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Going Concern" sheetId="8" r:id="rId8"/>
    <s:sheet name="Fair Value" sheetId="9" r:id="rId9"/>
    <s:sheet name="Inventories" sheetId="10" r:id="rId10"/>
    <s:sheet name="Long-Term Debt" sheetId="11" r:id="rId11"/>
    <s:sheet name="Pension Plan" sheetId="12" r:id="rId12"/>
    <s:sheet name="Share-Based Compensation" sheetId="13" r:id="rId13"/>
    <s:sheet name="Income (Loss) Per Common Share" sheetId="14" r:id="rId14"/>
    <s:sheet name="Contingencies" sheetId="15" r:id="rId15"/>
    <s:sheet name="Business Segment Data" sheetId="16" r:id="rId16"/>
    <s:sheet name="Subsequent Events" sheetId="17" r:id="rId17"/>
    <s:sheet name="Accounting Policies, by Policy " sheetId="18" r:id="rId18"/>
    <s:sheet name="Inventories (Tables)" sheetId="19" r:id="rId19"/>
    <s:sheet name="Pension Plan (Tables)" sheetId="20" r:id="rId20"/>
    <s:sheet name="Share-Based Compensation (Table" sheetId="21" r:id="rId21"/>
    <s:sheet name="Business Segment Data (Tables)" sheetId="22" r:id="rId22"/>
    <s:sheet name="Basis of Presentation (Details)" sheetId="23" r:id="rId23"/>
    <s:sheet name="Going Concern (Details)" sheetId="24" r:id="rId24"/>
    <s:sheet name="Fair Value (Details)" sheetId="25" r:id="rId25"/>
    <s:sheet name="Inventories (Details) - Invento" sheetId="26" r:id="rId26"/>
    <s:sheet name="Long-Term Debt (Details)" sheetId="27" r:id="rId27"/>
    <s:sheet name="Pension Plan (Details)" sheetId="28" r:id="rId28"/>
    <s:sheet name="Pension Plan (Details) - Compon" sheetId="29" r:id="rId29"/>
    <s:sheet name="Pension Plan (Details) - Pensio" sheetId="30" r:id="rId30"/>
    <s:sheet name="Share-Based Compensation (Detai" sheetId="31" r:id="rId31"/>
    <s:sheet name="Income (Loss) Per Common Share " sheetId="32" r:id="rId32"/>
    <s:sheet name="Business Segment Data (Details)" sheetId="33" r:id="rId33"/>
    <s:sheet name="Business Segment Data (Detail34"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Sep. 30, 2015</t>
  </si>
  <si>
    <t>Nov. 12, 2015</t>
  </si>
  <si>
    <t>Document and Entity Information [Abstract]</t>
  </si>
  <si>
    <t>Entity Registrant Name</t>
  </si>
  <si>
    <t>TRANS LUX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 USD ($) $ in Thousands</t>
  </si>
  <si>
    <t>Dec. 31, 2014</t>
  </si>
  <si>
    <t>Current assets:</t>
  </si>
  <si>
    <t>Cash and cash equivalents</t>
  </si>
  <si>
    <t>Receivables, less allowance of $353 in 2015 and $168 in 2014</t>
  </si>
  <si>
    <t>Inventories</t>
  </si>
  <si>
    <t>Prepaids and other assets</t>
  </si>
  <si>
    <t>Total current assets</t>
  </si>
  <si>
    <t>Rental equipment</t>
  </si>
  <si>
    <t>Less accumulated depreciation</t>
  </si>
  <si>
    <t>Net rental equipment</t>
  </si>
  <si>
    <t>Property, plant and equipment</t>
  </si>
  <si>
    <t>Net property, plant and equipment</t>
  </si>
  <si>
    <t>Goodwill</t>
  </si>
  <si>
    <t>Restricted cash</t>
  </si>
  <si>
    <t>Other assets</t>
  </si>
  <si>
    <t>TOTAL ASSETS</t>
  </si>
  <si>
    <t>Current liabilities:</t>
  </si>
  <si>
    <t>Accounts payable</t>
  </si>
  <si>
    <t>Accrued liabilities</t>
  </si>
  <si>
    <t>Current portion of long-term debt - unrelated parties</t>
  </si>
  <si>
    <t>Current portion of long-term debt - related parties</t>
  </si>
  <si>
    <t xml:space="preserve"> </t>
  </si>
  <si>
    <t>Total current liabilities</t>
  </si>
  <si>
    <t>Long-term debt:</t>
  </si>
  <si>
    <t>Mortgage payable</t>
  </si>
  <si>
    <t>Deferred pension liability and other</t>
  </si>
  <si>
    <t>Total liabilities</t>
  </si>
  <si>
    <t>Commitments and contingencies</t>
  </si>
  <si>
    <t>Stockholders' equity (deficit)</t>
  </si>
  <si>
    <t>Common - $0.001 par value - 10,000,000 shares authorized, 1,700,429 shares issued in 2015 and in 2014</t>
  </si>
  <si>
    <t>Additional paid-in-capital</t>
  </si>
  <si>
    <t>Accumulated deficit</t>
  </si>
  <si>
    <t>Accumulated other comprehensive loss</t>
  </si>
  <si>
    <t>Treasury stock - at cost - 27,840 common shares in 2015 and 2014</t>
  </si>
  <si>
    <t>Total stockholders' equity (deficit)</t>
  </si>
  <si>
    <t>TOTAL LIABILITIES AND STOCKHOLDERS' EQUITY (DEFICIT)</t>
  </si>
  <si>
    <t>CONDENSED CONSOLIDATED BALANCE SHEETS (Parentheticals) - USD ($) $ in Thousands</t>
  </si>
  <si>
    <t>Allowance (in Dollars)</t>
  </si>
  <si>
    <t>Common Stock, par value (in Dollars per share)</t>
  </si>
  <si>
    <t>Common Stock, shares authorized</t>
  </si>
  <si>
    <t>Common Stock, shares issued</t>
  </si>
  <si>
    <t>Treasury Stock, shares</t>
  </si>
  <si>
    <t>CONDENSED CONSOLIDATED STATEMENTS OF OPERATION (unaudited) - USD ($) shares in Thousands, $ in Thousands</t>
  </si>
  <si>
    <t>3 Months Ended</t>
  </si>
  <si>
    <t>Sep. 30, 2014</t>
  </si>
  <si>
    <t>Revenues:</t>
  </si>
  <si>
    <t>Digital product sales</t>
  </si>
  <si>
    <t>Digital product lease and maintenance</t>
  </si>
  <si>
    <t>Total revenues</t>
  </si>
  <si>
    <t>Cost of revenues:</t>
  </si>
  <si>
    <t>Cost of digital product sales</t>
  </si>
  <si>
    <t>Cost of digital product lease and maintenance</t>
  </si>
  <si>
    <t>Total cost of revenues</t>
  </si>
  <si>
    <t>Gross profit</t>
  </si>
  <si>
    <t>General and administrative expenses</t>
  </si>
  <si>
    <t>Operating income (loss)</t>
  </si>
  <si>
    <t>Interest expense, net</t>
  </si>
  <si>
    <t>Warrant expense and change in warrant liabilities</t>
  </si>
  <si>
    <t>Income (loss) before income taxes</t>
  </si>
  <si>
    <t>Income tax expense</t>
  </si>
  <si>
    <t>Net income (loss)</t>
  </si>
  <si>
    <t>Income (loss) per share - basic and diluted (in Dollars per share)</t>
  </si>
  <si>
    <t>Weighted average common shares outstanding - basic and diluted (in Shares)</t>
  </si>
  <si>
    <t>CONDENSED CONSOLIDATED STATEMENTS OF COMPREHENSIVE LOSS (unaudited) - USD ($) $ in Thousands</t>
  </si>
  <si>
    <t>Other comprehensive loss:</t>
  </si>
  <si>
    <t>Unrealized foreign currency translation loss</t>
  </si>
  <si>
    <t>Total other comprehensive loss, net of tax</t>
  </si>
  <si>
    <t>Comprehensive income (loss)</t>
  </si>
  <si>
    <t>CONDENSED CONSOLIDATED STATEMENTS OF CASH FLOWS (unaudited) - USD ($) $ in Thousands</t>
  </si>
  <si>
    <t>Cash flows from operating activities</t>
  </si>
  <si>
    <t>Net loss</t>
  </si>
  <si>
    <t>Adjustment to reconcile net loss to net cash used in operating activities:</t>
  </si>
  <si>
    <t>Depreciation and amortization</t>
  </si>
  <si>
    <t>Loss on disposal of assets</t>
  </si>
  <si>
    <t>Amortization of warrants - stock compensation expense</t>
  </si>
  <si>
    <t>Change in warrant liabilities</t>
  </si>
  <si>
    <t>Changes in operating assets and liabilities:</t>
  </si>
  <si>
    <t>Receivables</t>
  </si>
  <si>
    <t>Accounts payable and accrued liabilities</t>
  </si>
  <si>
    <t>Net cash used in operating activities</t>
  </si>
  <si>
    <t>Cash flows from investing activities</t>
  </si>
  <si>
    <t>Equipment manufactured for rental</t>
  </si>
  <si>
    <t>Purchases of property and equipment</t>
  </si>
  <si>
    <t>Net cash used in investing activities</t>
  </si>
  <si>
    <t>Cash flows from financing activities</t>
  </si>
  <si>
    <t>Payments of long-term debt</t>
  </si>
  <si>
    <t>Proceeds from long-term debt - unrelated parties</t>
  </si>
  <si>
    <t>Proceeds from long-term debt - related parties</t>
  </si>
  <si>
    <t>Payments of rights offering costs</t>
  </si>
  <si>
    <t>Proceeds from issuance of restricted stock and warrants</t>
  </si>
  <si>
    <t>Net cash provided by financing activities</t>
  </si>
  <si>
    <t>Net (decrease) increase in cash and cash equivalents</t>
  </si>
  <si>
    <t>Cash and cash equivalents at beginning of year</t>
  </si>
  <si>
    <t>Cash and cash equivalents at end of period</t>
  </si>
  <si>
    <t>Supplemental disclosure of cash flow information:</t>
  </si>
  <si>
    <t>Interest paid</t>
  </si>
  <si>
    <t>Income taxes paid</t>
  </si>
  <si>
    <t>Basis of Presentation</t>
  </si>
  <si>
    <t>Disclosure Text Block [Abstract]</t>
  </si>
  <si>
    <t>Organization, Consolidation and Presentation of Financial Statements Disclosure [Text Block]</t>
  </si>
  <si>
    <t xml:space="preserve">Note 1 – Basis of Presentation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 “GAAP”
As used in this report, “Trans-Lux,” the “Company,” “we,” “us,” and “our” refer to Trans-Lux Corporation and its subsidiaries.
There have been no material changes in our significant accounting policies during the nine months ended September 30, 2015 from the significant accounting policies described in our Annual Report on Form 10-K for the year ended December 31, 2014.
Deferred Rights Offering Costs: Costs incurred related to a rights offering made to holders of the Company’s common stock, $0.001 par value per share (the “Common Stock”), primarily professional fees, are deferred until either the completion of the offering, at which time such costs will be netted against proceeds received and reclassified to Additional Paid In Capital, or the determination to abandon the offering, at which time such costs will be recorded as expense.
Recent Accounting Pronouncements: In June 2014, the Financial Accounting Standards Board (“FASB”) issued Accounting Standards Update (“ASU”) No. 2014-12 (“ASU 2014-12”), “Accounting for Share-Based Payments When Terms of an Award Provide That a Performance Target Could Be Achieved after the Requisite Service Period,” which provides explicit guidance on how to account for share-based payments that require a specific performance target be achieved after an employee completes the requisite service period. ASU 2014-12 is effective for periods beginning after December 15, 2015 and may be applied either prospectively or retrospectively. ASU 2014-12 is not expected to have a material impact on the Company’s consolidated financial statements.
In May 2014, the FASB issued ASU No. 2014-09 (“ASU 2014-09”) “Revenue from Contracts with Customers,” which outlines a single comprehensive model for entities to use in accounting for revenue from contracts with customers and supersedes the most current revenue recognition guidance in FASB Accounting Standards Codification (“ASC”) 605 “Revenue Recognition,”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The effective date was recently deferred for one year and, as a result, ASU 2014-09 becomes effective for annual reporting periods beginning after December 15, 2017, including interim periods within. Entities have the option of using either: a full retrospective approach reflecting the application of the standard in each prior reporting period, or a modified retrospective approach with the cumulative effect of initially adopting the standard recognized at the date of adoption as an adjustment to the opening balance of retained earnings for the adoption of the new standard. The Company is currently assessing the impact that this standard will have on its consolidated financial statements. </t>
  </si>
  <si>
    <t>Going Concern</t>
  </si>
  <si>
    <t>Organization, Consolidation and Presentation of Financial Statements [Abstract]</t>
  </si>
  <si>
    <t>Substantial Doubt about Going Concern [Text Block]</t>
  </si>
  <si>
    <t>Note 2 -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densed Consolidated Financial Statements on a going concern basis.
We do not currently have adequate liquidity, including access to the debt and equity capital markets, to operate our business in the manner in which we have historically operated. The Company incurred a net loss of $1.1 million in the nine months ended September 30, 2015 and had a working capital deficiency of $5.1 million as of September 30, 2015. As a result, our short-term business focus has been to preserve our liquidity position. Unless we are successful in obtaining additional liquidity, we believe that we will not have sufficient cash and liquid assets to fund normal operations for the next 12 months. In addition, the Company’s obligations under its pension plan exceeded plan assets by $6.4 million at September 30, 2015 and the Company has a significant amount due to its pension plan over the next 12 months. In addition, the Company has not made the December 1, 2009, 2010 and 2011 required sinking fund payments on its 9½% Subordinated debentures due 2012 (the "Debentures") and the June 1, 2010, 2011 and 2012 as well as its December 1, 2010, 2011 and 2012 interest payments totaling $301,000. The Company also did not make the March 1, 2010, 2011 and 2012 as well as its September 1, 2010 and 2011 interest payments totaling $2.1 million on its 8¼% Limited convertible senior subordinated notes due 2012 (the "Notes"). As a result, if the Company is unable to (i) obtain additional liquidity for working capital, (ii) make the required minimum funding contributions to the pension plan, (iii) make the required sinking fund payments on the Debentures and/or (iv) make the required principal and interest payments on the Notes and the Debentures, there would be a significant adverse impact on the financial position and operating results of the Company, which could require the disposition of some or all of our assets, which could require us to curtail or cease operations. The accompanying financial statements do not include any adjustments relating to the recoverability and classification of asset carrying amounts or the amounts and classification of liabilities that may result from the outcome of this uncertainty. See Note 5 - Long-Term Debt for further details.
Of these fixed cash obligations, thus far in 2015 using cash on hand and cash from operating activities, the Company has made $650,000 of payments to the Company’s pension plan, with approximately $591,000 of contributions remaining for 2015. Historically, we have made certain required contributions after their respective due dates, and we have not yet made required contributions of $197,000 due in each of April, July and October 2015. The Pension Benefit Guaranty Corporation (the “PBGC”) has placed a lien on all of the Company’s assets in respect of amounts owed under the plan. If we are unable to fulfill our related obligations, the enforcement of such lien would have a material adverse impact on our financial condition, results of operations and liquidity.
The Company continues to consider further exchanges of the $1.1 million of remaining Notes and the $334,000 of remaining Debentures. The Company will seek additional financing in the form of debt and/or equity (though currently the only ongoing financing is the rights offering described in the next paragraph) in order to provide enough cash to cover our remaining current fixed cash obligations as well as providing working capital. During the three months ended June 30, 2015, the Company entered into a credit agreement for $1.5 million, of which $1.0 million has been borrowed to date. See Note 5 – Long-Term Debt for further details. However, there can be no assurance as to the amounts, if any, the Company will receive in any additional financings (including the rights offering described in the next paragraph) or the terms thereof (other than the rights offering). To the extent the Company issues additional equity securities, it could be dilutive to existing shareholders.
On June 25, 2015, the Company filed a registration statement (as subsequently amended on July 31, 2015, August 7, 2015, August 19, 2015 and September 15, 2015) relating to a rights offering of Series B Convertible Preferred Stock intended to raise up to $10.2 million before expenses. The registration statement was declared effective by the SEC on September 24, 2015. The rights offering commenced on October 14, 2015 and expires on November 19, 2015 (extended from the original expiration date November 4, 2015). The Company intends to use the net proceeds for repayment of debt, required pension plan payments and for general corporate purposes. Under the terms of the rights offering, the Company distributed one non-transferrable right for each outstanding share of Common Stock to stockholders of record on September 28, 2015. Thirty-three non-transferable rights entitle the holder to purchase one share of Series B Convertible Preferred Stock at a subscription price of $20.00 per share. The Series B Convertible Preferred Stock carries a 6.0% cumulative annual dividend and is convertible into shares of Common Stock at an initial conversion price of $10.00 per share, representing a conversion ratio of 20 shares of Common Stock for each share of Series B Convertible Preferred Stock held at the time of conversion, subject to adjustment. The shares of Series B Convertible Preferred Stock may be subject to mandatory conversion after three years, or as early as one year if the closing sale price of the Common Stock has been greater than or equal to $15.00 for 30 consecutive trading days. There can be no assurance as to the amount that the Company will raise in the rights offering. This Quarterly Report on Form 10-Q does not constitute an offer to sell, or the solicitation of an offer to buy, any securities, and there will be no sale of any securities in any state in which such an offer, solicitation, or purchase would be unlawful prior to the registration or qualification of such securities under the securities laws of any such state. The offer of the shares of Series B Convertible Preferred Stock issuable upon exercise of the rights is made only by means of the prospectus dated October 14, 2015 forming a part of Trans-Lux’s registration statement filed with and declared effective by the SEC, and related documents.</t>
  </si>
  <si>
    <t>Fair Value</t>
  </si>
  <si>
    <t>Fair Value Disclosures [Abstract]</t>
  </si>
  <si>
    <t>Fair Value Disclosures [Text Block]</t>
  </si>
  <si>
    <t xml:space="preserve">Note 3 – Fair Value
The Company carries its money market funds and cash surrender value of life insurance related to its deferred compensation arrangements at fair value. The fair value of these instruments is determined using a three-tier fair value hierarchy.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1,000 and $55,000, respectively, at September 30, 2015 and December 31, 2014. The carrying amounts of cash equivalents, receivables and accounts payable approximate fair value due to the short maturities of these items. The fair value of the Company’s 8¼% Limited convertible senior subordinated notes due 2012 and 9½% Subordinated debentures due 2012, using observable inputs, was $244,000 and $33,000, respectively, at September 30, 2015 and December 31, 2014. The fair value of the Company’s remaining long-term debt including current portion approximates its carrying value of $1.4 million at September 30, 2015 and $394,000 at December 31, 2014.
The fair value of warrants is calculated using the Black-Scholes method at the time of issuance of the warrants. At December 31, 2014, there were no warrants classified under the liability method as they had all expired by November 14, 2014. The Black-Scholes calculated values totaling $252,000 of the equity warrants issued to directors in 2013 are being amortized over their vesting periods of one, two and three years. The equity warrants issued in 2015 and 2014 were fully vested at the date of issuance, so their Black-Scholes calculated values of $21,000 and $92,000, respectively, were fully charged to the equity section at the date of issuance. </t>
  </si>
  <si>
    <t>Inventory Disclosure [Abstract]</t>
  </si>
  <si>
    <t>Inventory Disclosure [Text Block]</t>
  </si>
  <si>
    <t xml:space="preserve">Note 4 – Inventories
Inventories are stated at the lower of cost or market and consist of the following:
September 30 2015 December 31 2014
In thousands
Raw materials $ 2,626 $ 2,408
Work-in-progress 600 399
Finished goods 186 220
Gross Inventory 3,412 3,027
Less Reserve 1,256 1,216
Net Inventory $ 2,156 $ 1,811 </t>
  </si>
  <si>
    <t>Long-Term Debt</t>
  </si>
  <si>
    <t>Debt Disclosure [Abstract]</t>
  </si>
  <si>
    <t>Debt Disclosure [Text Block]</t>
  </si>
  <si>
    <t>Note 5 – Long-Term Debt
The Company has outstanding $1.1 million of Notes which are no longer convertible into common shares and which matured as of March 1, 2012; interest was payable semi-annually and interest expense continues to be accrued. Such Notes were not exchanged into cash and the Company’s Common Stock as part of an exchange offer in 2011. Based on the payment schedule prior to the offer to exchange, the Company had not remitted the March 1, 2010 and 2011 and September 1, 2010 and 2011 semi-annual interest payments of $418,000 each and the March 1, 2012 semi-annual interest and principal payment of $1.4 million to the trustee. The non-payments constituted an event of default under the Indenture governing the Notes. The trustee, by notice to the Company, or the holders of 25% of the principal amount of the Notes outstanding, by notice to the Company and the trustee, may declare the outstanding principal plus interest due and payable immediately. The Company currently does not have any senior indebtedness. If the Company subsequently incurs any senior indebtedness, the Notes would be subordinate to any senior indebtedness of the Company.
The Company has outstanding $334,000 of Debentures which matured on December 1, 2012; interest was payable semi-annually and interest expense continues to be accrued. Such Debentures were not exchanged into cash as part of an exchange offer in 2011. Based on the payment schedule prior to the offer to exchange, the Company had not remitted the December 1, 2009, 2010 and 2011 sinking fund payments of $106,000 each, the June 1, 2010, 2011 and 2012 and the December 1, 2010 and 2011 semi-annual interest payments of $50,000 each and the December 1, 2012 semi-annual interest and principal payment of $790,000 to the trustee. The non-payments constituted an event of default under the Indenture governing the Debentures. The trustee, by notice to the Company, or the holders of 25% of the principal amount of the Debentures outstanding, by notice to the Company and the trustee, may declare the outstanding principal plus interest due and payable immediately. The Company currently does not have any senior indebtedness. If the Company subsequently incurs any senior indebtedness, the Debentures would be subordinate to any senior indebtedness of the Company.
On April 23, 2015, the Company entered into a Credit Agreement (the “Credit Agreement”) with BFI Capital Fund II, LLC (“Lender”) for $1.5 million at a fixed rate of interest of 12.00%, with a maturity date of May 1, 2016, which may be extended at the Company’s option for an additional six months, provided that the Company is not in default at the time of extension and has paid the Lender an extension fee of 1.00% of the then principal balance of the loan. As of September 30, 2015, the Company has borrowed $1.0 million under the Credit Agreement, which has been used for working capital. The funds utilized to make the loan included $500,000 of funding provided by Marco Elser, a director of the Company, to the Lender. In connection with the Credit Agreement, the Company granted the Lender a security interest in all of its assets. The Company also issued the Lender a warrant to purchase 10,000 shares of Common Stock at an exercise price of $12.00 per share.
The Company, through a subsidiary, has a $350,000 mortgage, of which $68,000 is current, on its facility located in Des Moines, Iowa at a fixed rate of interest of 5.95% payable in monthly installments through March 1, 2020, which requires a compensating balance of $100,000. The mortgage was due to mature on March 1, 2015, at which time the mortgage was extended for 5 years, the fixed interest rate was adjusted from 6.50% to 5.95% and the compensating balance was adjusted from $200,000 to $100,000.</t>
  </si>
  <si>
    <t>Pension Plan</t>
  </si>
  <si>
    <t>Compensation and Retirement Disclosure [Abstract]</t>
  </si>
  <si>
    <t>Pension and Other Postretirement Benefits Disclosure [Text Block]</t>
  </si>
  <si>
    <t xml:space="preserve">Note 6 –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Three months ended September 30 Nine months ended September 30
In thousands 2015 2014 2015 2014
Interest cost $ 144 $ 140 $ 432 $ 422
Expected return on plan assets (169) (150) (507) (449)
Amortization of net actuarial loss 140 90 420 268
Net periodic pension cost $ 115 $ 80 $ 345 $ 241
As of September 30, 2015, the Company has recorded a current pension liability of $1.2 million, which is included in Accrued liabilities in the Condensed Consolidated Balance Sheets, and a long-term pension liability of $5.3 million, which is included in Deferred pension liability and other in the Condensed Consolidated Balance Sheets. The minimum required contribution in 2015 is expected to be $1.2 million, of which $650,000 has already been paid through September 30, 2015, with approximately $591,000 of contributions remaining for 2015. Historically, we have made certain required contributions after their respective due dates, and we have not yet made required contributions of $197,000 due in each of April, July and October 2015. We expect to make all of our required contributions for 2015, however there is no assurance that we will be able to make any or all the remaining 2015 payments. The PBGC has placed a lien on all of the Company’s assets in respect of amounts owed under the plan. If we are unable to fulfill our related obligations, the enforcement of such lien would have a material adverse impact on our financial condition, results of operations and liquidity.
The pension plan asset information included below is presented at fair value. ASC 820 establishes a framework for measuring fair value and required disclosures about assets and liabilities measured at fair value. The fair values of these assets are determined using a three-tier fair value hierarchy. Based on this hierarchy, the Company determined the fair value of its mutual stock funds using quoted market prices, a Level 1 or an observable input. The Company does not have any Level 2 pension assets, in which such valuation would be based on observable inputs and quoted prices in markets that are not active, or Level 3 pension assets, in which such valuation would be based on unobservable measurements and management’s estimates.
The following table presents the pension plan assets by level within the fair value hierarchy as of September 30, 2015:
In thousands Level 1 Level 2 Level 3 Total
Equity and index funds $ 5,197 $ - $ - $ 5,197
Fixed income funds 2,505 2,505
Total pension plan assets $ 7,702 $ - $ - $ 7,702
In March 2010, 2011 and 2013, we submitted to the IRS requests for waivers of the 2009, 2010 and 2012 minimum funding standards for our defined benefit pension plan. The waiver requests were submitted as a result of the economic climate and the business hardship we experienced. The 2009, 2010 and 2012 plan year waivers have been approved and granted subject to certain conditions, and deferred payment of $285,000, $559,000 and $871,000 of the minimum funding standard for the 2009, 2010 and 2012 plan years, respectively. If we do not fulfill the conditions of the waivers, the PBGC and the IRS have various enforcement remedies that can be implemented to protect the participant’s benefits, such as termination of the plan or a requirement that we make the unpaid contributions. In support of such enforcement remedies, the PBGC has placed a lien on all of our assets in respect of amounts owed under the plan. As of September 30, 2015, we had made $650,000 of our required contributions for 2015, with approximately $591,000 of contributions remaining for 2015. Historically, we have made certain required contributions after their respective due dates, and we have not yet made required contributions of $197,000 due in each of April, July and October 2015. We have been in communications with the PBGC regarding the amount of contributions due and not yet made and the remainder of our required contributions for 2015, and in light of the business hardship we experienced, we believe that the PBGC will continue to work with us on the timing of such contributions, all of which we expect to make. However there is no assurance that we will be able to make any or all the remaining 2015 contributions, or that the PBGC and the IRS will refrain from implementing any enforcement remedies with respect to contributions due and not yet made. If we are unable to fulfill our related obligations, the implementation of any such enforcement remedies would have a material adverse impact on our financial condition, results of operations, and liquidity. </t>
  </si>
  <si>
    <t>Share-Based Compensation</t>
  </si>
  <si>
    <t>Disclosure of Compensation Related Costs, Share-based Payments [Abstract]</t>
  </si>
  <si>
    <t>Disclosure of Compensation Related Costs, Share-based Payments [Text Block]</t>
  </si>
  <si>
    <t>Note 7 – Share-Based Compensation
The Company accounts for all share-based payments to employees and board members, including grants of employee stock options, at fair value and expenses the benefit in the Condensed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forfeiture rate.
The Company did not issue any stock options during the nine month periods ended September 30, 2015 and 2014. There are no unrecognized compensation costs related to unvested stock options granted under the Company’s stock option plans.
The following table summarizes the activity of the Company's stock options for the nine months ended September 30, 2015:
Options Weighted Average Exercise Price ($) Weighted Average Remaining Contractual Term (Yrs) Aggregate Intrinsic Value ($)
Outstanding at beginning of year 40 16.25
Granted - -
Exercised - -
Terminated - -
Outstanding at end of period 40 16.25 0.3
Vested and expected to vest at end of period 40 16.25 0.3 -
Exercisable at end of period 40 16.25 0.3 -</t>
  </si>
  <si>
    <t>Income (Loss) Per Common Share</t>
  </si>
  <si>
    <t>Earnings Per Share [Abstract]</t>
  </si>
  <si>
    <t>Earnings Per Share [Text Block]</t>
  </si>
  <si>
    <t xml:space="preserve">Note 8 – Income (Loss) Per Common Share
Basic income (loss) per common share is computed by dividing net income (loss) by the weighted average number of common shares outstanding for the period. Diluted income (loss) per common share is computed by dividing net income (loss) by the weighted average number of common shares outstanding, adjusted for shares that would be assumed outstanding after warrants and stock options vested under the treasury stock method. At September 30, 2015 and 2014, there were outstanding equity warrants convertible into 85,300 and 245,800 shares of Common Stock, respectively, which were excluded from the calculation of diluted income (loss) per share because their impact would have been anti-dilutive. At September 30, 2015 and 2014, there were outstanding stock options to purchase 40 and 60 shares of Common Stock, respectively, which were excluded from the calculation of diluted income (loss) per share because their impact would have been anti-dilutive. </t>
  </si>
  <si>
    <t>Contingencies</t>
  </si>
  <si>
    <t>Commitments and Contingencies Disclosure [Abstract]</t>
  </si>
  <si>
    <t>Commitments and Contingencies Disclosure [Text Block]</t>
  </si>
  <si>
    <t xml:space="preserve">Note 9 –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t>
  </si>
  <si>
    <t>Business Segment Data</t>
  </si>
  <si>
    <t>Segment Reporting [Abstract]</t>
  </si>
  <si>
    <t>Segment Reporting Disclosure [Text Block]</t>
  </si>
  <si>
    <t>Note 10 – Business Segment Data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product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2015 and 2014.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and nine months ended September 30, 2015 and 2014 is as follows:
Three Months Ended September 30 Nine Months Ended September 30
In thousands 2015 2014 2015 2014
Revenues:
Digital product sales $ 7,289 $ 4,861 $ 15,809 $ 14,639
Digital product lease and maintenance 873 1,262 2,751 3,849
Total revenues $ 8,162 $ 6,123 $ 18,560 $ 18,488
Operating income (loss):
Digital product sales $ 743 $ (11) $ 554 $ (945)
Digital product lease and maintenance 125 292 636 446
Corporate general and administrative expenses (590) (624) (2,009) (1,978)
Total operating income (loss) 278 (343) (819) (2,477)
Interest expense, net (87) (49) (210) (189)
Warrant expense and change in warrant liabilities (18) (7) (53) (383)
Income (loss) before income taxes 173 (399) (1,082) (3,049)
Income tax expense - (8) (8) (24)
Net income (loss) $ 173 $ (407) $ (1,090) $ (3,073)</t>
  </si>
  <si>
    <t>Subsequent Events</t>
  </si>
  <si>
    <t>Subsequent Events [Abstract]</t>
  </si>
  <si>
    <t>Subsequent Events [Text Block]</t>
  </si>
  <si>
    <t xml:space="preserve">Note 11 – Subsequent Events
On June 25, 2015, the Company filed a registration statement (as subsequently amended on July 31, 2015, August 7, 2015, August 19, 2015 and September 15, 2015) relating to a rights offering of Series B Convertible Preferred Stock intended to raise up to $10.2 million before expenses. The registration statement was declared effective by the SEC on September 24, 2015. The rights offering commenced on October 14, 2015 and expires on November 19, 2015 (extended from the original expiration date of November 4, 2015). The Company intends to use the net proceeds for repayment of debt, required pension plan payments and for general corporate purposes. Under the terms of the rights offering, the Company distributed one non-transferrable right for each outstanding share of Common Stock to stockholders of record on September 28, 2015. Thirty-three non-transferable rights entitle the holder to purchase one share of Series B Convertible Preferred Stock at a subscription price of $20.00 per share. The Series B Convertible Preferred Stock carries a 6.0% cumulative annual dividend and is convertible into shares of Common Stock at an initial conversion price of $10.00 per share, representing a conversion ratio of 20 shares of Common Stock for each share of Series B Convertible Preferred Stock held at the time of conversion, subject to adjustment. The shares of Series B Convertible Preferred Stock may be subject to mandatory conversion after three years, or as early as one year if the closing sale price of the Common Stock has been greater than or equal to $15.00 for 30 consecutive trading days. There can be no assurance as to the amount that the Company will raise in the rights offering. This Quarterly Report on Form 10-Q does not constitute an offer to sell, or the solicitation of an offer to buy, any securities, and there will be no sale of any securities in any state in which such an offer, solicitation, or purchase would be unlawful prior to the registration or qualification of such securities under the securities laws of any such state. The offer of the shares of Series B Convertible Preferred Stock issuable upon exercise of the rights is made only by means of the prospectus dated October 14, 2015 forming a part of Trans-Lux’s registration statement filed with and declared effective by the SEC, and related documents. </t>
  </si>
  <si>
    <t>Accounting Policies, by Policy (Policies)</t>
  </si>
  <si>
    <t>Accounting Policies [Abstract]</t>
  </si>
  <si>
    <t>New Accounting Pronouncements, Policy [Policy Text Block]</t>
  </si>
  <si>
    <t>Recent Accounting Pronouncements: In June 2014, the Financial Accounting Standards Board (“FASB”) issued Accounting Standards Update (“ASU”) No. 2014-12 (“ASU 2014-12”), “Accounting for Share-Based Payments When Terms of an Award Provide That a Performance Target Could Be Achieved after the Requisite Service Period,” which provides explicit guidance on how to account for share-based payments that require a specific performance target be achieved after an employee completes the requisite service period. ASU 2014-12 is effective for periods beginning after December 15, 2015 and may be applied either prospectively or retrospectively. ASU 2014-12 is not expected to have a material impact on the Company’s consolidated financial statements.
In May 2014, the FASB issued ASU No. 2014-09 (“ASU 2014-09”) “Revenue from Contracts with Customers,” which outlines a single comprehensive model for entities to use in accounting for revenue from contracts with customers and supersedes the most current revenue recognition guidance in FASB Accounting Standards Codification (“ASC”) 605 “Revenue Recognition,”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The effective date was recently deferred for one year and, as a result, ASU 2014-09 becomes effective for annual reporting periods beginning after December 15, 2017, including interim periods within. Entities have the option of using either: a full retrospective approach reflecting the application of the standard in each prior reporting period, or a modified retrospective approach with the cumulative effect of initially adopting the standard recognized at the date of adoption as an adjustment to the opening balance of retained earnings for the adoption of the new standard. The Company is currently assessing the impact that this standard will have on its consolidated financial statements.</t>
  </si>
  <si>
    <t>Inventories (Tables)</t>
  </si>
  <si>
    <t>Schedule of Inventory, Current [Table Text Block]</t>
  </si>
  <si>
    <t xml:space="preserve">September 30 2015 December 31 2014
In thousands
Raw materials $ 2,626 $ 2,408
Work-in-progress 600 399
Finished goods 186 220
Gross Inventory 3,412 3,027
Less Reserve 1,256 1,216
Net Inventory $ 2,156 $ 1,811 </t>
  </si>
  <si>
    <t>Pension Plan (Tables)</t>
  </si>
  <si>
    <t>Schedule of Net Benefit Costs [Table Text Block]</t>
  </si>
  <si>
    <t xml:space="preserve">Three months ended September 30 Nine months ended September 30
In thousands 2015 2014 2015 2014
Interest cost $ 144 $ 140 $ 432 $ 422
Expected return on plan assets (169) (150) (507) (449)
Amortization of net actuarial loss 140 90 420 268
Net periodic pension cost $ 115 $ 80 $ 345 $ 241 </t>
  </si>
  <si>
    <t>Schedule of Defined Benefit Plans Disclosures [Table Text Block]</t>
  </si>
  <si>
    <t xml:space="preserve">In thousands Level 1 Level 2 Level 3 Total
Equity and index funds $ 5,197 $ - $ - $ 5,197
Fixed income funds 2,505 2,505
Total pension plan assets $ 7,702 $ - $ - $ 7,702 </t>
  </si>
  <si>
    <t>Share-Based Compensation (Tables)</t>
  </si>
  <si>
    <t>Schedule of Share-based Compensation, Stock Options, Activity [Table Text Block]</t>
  </si>
  <si>
    <t>Options Weighted Average Exercise Price ($) Weighted Average Remaining Contractual Term (Yrs) Aggregate Intrinsic Value ($)
Outstanding at beginning of year 40 16.25
Granted - -
Exercised - -
Terminated - -
Outstanding at end of period 40 16.25 0.3
Vested and expected to vest at end of period 40 16.25 0.3 -
Exercisable at end of period 40 16.25 0.3 -</t>
  </si>
  <si>
    <t>Business Segment Data (Tables)</t>
  </si>
  <si>
    <t>Schedule of Segment Reporting Information, by Segment [Table Text Block]</t>
  </si>
  <si>
    <t>Three Months Ended September 30 Nine Months Ended September 30
In thousands 2015 2014 2015 2014
Revenues:
Digital product sales $ 7,289 $ 4,861 $ 15,809 $ 14,639
Digital product lease and maintenance 873 1,262 2,751 3,849
Total revenues $ 8,162 $ 6,123 $ 18,560 $ 18,488
Operating income (loss):
Digital product sales $ 743 $ (11) $ 554 $ (945)
Digital product lease and maintenance 125 292 636 446
Corporate general and administrative expenses (590) (624) (2,009) (1,978)
Total operating income (loss) 278 (343) (819) (2,477)
Interest expense, net (87) (49) (210) (189)
Warrant expense and change in warrant liabilities (18) (7) (53) (383)
Income (loss) before income taxes 173 (399) (1,082) (3,049)
Income tax expense - (8) (8) (24)
Net income (loss) $ 173 $ (407) $ (1,090) $ (3,073)</t>
  </si>
  <si>
    <t>Basis of Presentation (Details) - $ / shares</t>
  </si>
  <si>
    <t>Common Stock, Par or Stated Value Per Share</t>
  </si>
  <si>
    <t>Going Concern (Details) - USD ($)</t>
  </si>
  <si>
    <t>1 Months Ended</t>
  </si>
  <si>
    <t>Nov. 19, 2015</t>
  </si>
  <si>
    <t>Oct. 31, 2015</t>
  </si>
  <si>
    <t>Jul. 31, 2015</t>
  </si>
  <si>
    <t>Apr. 30, 2015</t>
  </si>
  <si>
    <t>Dec. 31, 2015</t>
  </si>
  <si>
    <t>Sep. 24, 2015</t>
  </si>
  <si>
    <t>Jun. 30, 2015</t>
  </si>
  <si>
    <t>Going Concern (Details) [Line Items]</t>
  </si>
  <si>
    <t>Income (Loss) from Continuing Operations Attributable to Parent</t>
  </si>
  <si>
    <t>Working Capital Deficit</t>
  </si>
  <si>
    <t>Defined Benefit Plan, Funded Status of Plan</t>
  </si>
  <si>
    <t>Pension Contributions</t>
  </si>
  <si>
    <t>Defined Benefit Plans, Estimated Future Employer Contributions in Current Fiscal Year</t>
  </si>
  <si>
    <t>Pension Contributions, Minimum Payment, Due</t>
  </si>
  <si>
    <t>Rights Offering, Authorized Amount</t>
  </si>
  <si>
    <t>Subsequent Event [Member]</t>
  </si>
  <si>
    <t>Rights Offering, Number of Non-Transferable Rights Distributed for Each Outstanding Common Share (in Shares)</t>
  </si>
  <si>
    <t>Rights Offering, Number of Non-Transferable Rights Required to Purchase One Preferred Stock (in Shares)</t>
  </si>
  <si>
    <t>Convertible Preferred Stock, Subscription Price (in Dollars per share)</t>
  </si>
  <si>
    <t>Convertible Preferred Stock, Initial Conversion Price Per Share (in Dollars per share)</t>
  </si>
  <si>
    <t>Convertible Preferred Stock, Conversion Ratio</t>
  </si>
  <si>
    <t>Convertible Preferred Stock, Stock Price Trigger</t>
  </si>
  <si>
    <t>Convertible Preferred Stock, Threshold Consecutive Trading Days</t>
  </si>
  <si>
    <t>30 days</t>
  </si>
  <si>
    <t>Subsequent Event [Member] | Series B Preferred Stock [Member]</t>
  </si>
  <si>
    <t>Preferred Stock, Dividend Rate, Percentage</t>
  </si>
  <si>
    <t>6.00%</t>
  </si>
  <si>
    <t>9½% Subordinated Debentures Due 2012 [Member]</t>
  </si>
  <si>
    <t>Debt Instrument, Debt Default, Periodic Payment Interest</t>
  </si>
  <si>
    <t>Convertible Notes Payable</t>
  </si>
  <si>
    <t>8¼% Limited Convertible Senior Subordinated Notes Due 2012 [Member]</t>
  </si>
  <si>
    <t>Line of Credit [Member]</t>
  </si>
  <si>
    <t>Line of Credit Facility, Maximum Borrowing Capacity</t>
  </si>
  <si>
    <t>Long-term Line of Credit</t>
  </si>
  <si>
    <t>Maximum [Member] | Subsequent Event [Member]</t>
  </si>
  <si>
    <t>Convertible Preferred Stock, Mandatory Conversion Period</t>
  </si>
  <si>
    <t>3 years</t>
  </si>
  <si>
    <t>Minimum [Member] | Subsequent Event [Member]</t>
  </si>
  <si>
    <t>1 year</t>
  </si>
  <si>
    <t>Fair Value (Details) - USD ($)</t>
  </si>
  <si>
    <t>Dec. 31, 2013</t>
  </si>
  <si>
    <t>Fair Value (Details) [Line Items]</t>
  </si>
  <si>
    <t>Money Market Funds, at Carrying Value</t>
  </si>
  <si>
    <t>Long-term Debt, Fair Value</t>
  </si>
  <si>
    <t>Equity, Fair Value Disclosure</t>
  </si>
  <si>
    <t>Convertible Debt, Fair Value Disclosures</t>
  </si>
  <si>
    <t>Debt Instrument, Fair Value Disclosure</t>
  </si>
  <si>
    <t>Inventories (Details) - Inventories - USD ($) $ in Thousands</t>
  </si>
  <si>
    <t>Inventories [Abstract]</t>
  </si>
  <si>
    <t>Raw materials</t>
  </si>
  <si>
    <t>Work-in-progress</t>
  </si>
  <si>
    <t>Finished goods</t>
  </si>
  <si>
    <t>Gross Inventory</t>
  </si>
  <si>
    <t>Less Reserve</t>
  </si>
  <si>
    <t>Net Inventory</t>
  </si>
  <si>
    <t>Long-Term Debt (Details) - USD ($)</t>
  </si>
  <si>
    <t>Apr. 23, 2015</t>
  </si>
  <si>
    <t>Long-Term Debt (Details) [Line Items]</t>
  </si>
  <si>
    <t>Debt Instrument, Frequency of Periodic Payment</t>
  </si>
  <si>
    <t>semi-annually</t>
  </si>
  <si>
    <t>Debt Instrument, Periodic Payment, Interest</t>
  </si>
  <si>
    <t>Debt Instrument, Periodic Payment, Principal</t>
  </si>
  <si>
    <t>Debt Instrument, Debt Default Payable, Percentage</t>
  </si>
  <si>
    <t>25.00%</t>
  </si>
  <si>
    <t>Debt Instrument, Debt Default, Sinking Fund Payment</t>
  </si>
  <si>
    <t>Mortgages [Member]</t>
  </si>
  <si>
    <t>Debt Instrument, Maturity Date</t>
  </si>
  <si>
    <t>Mar. 1,
		2015</t>
  </si>
  <si>
    <t>Mortgage Loans on Real Estate, Face Amount of Mortgages</t>
  </si>
  <si>
    <t>Mortgage Loans on Real Estate, Carrying Amount of Mortgages</t>
  </si>
  <si>
    <t>Mortgage Loans on Real Estate, Interest Rate</t>
  </si>
  <si>
    <t>5.95%</t>
  </si>
  <si>
    <t>Compensating Balance, Amount</t>
  </si>
  <si>
    <t>Mortgage Extension Period</t>
  </si>
  <si>
    <t>5 years</t>
  </si>
  <si>
    <t>Mortgages [Member] | Scenario, Previously Reported [Member]</t>
  </si>
  <si>
    <t>6.50%</t>
  </si>
  <si>
    <t>BFI Capital Fund IILLC [Member]</t>
  </si>
  <si>
    <t>Debt Instrument, Interest Rate, Stated Percentage</t>
  </si>
  <si>
    <t>12.00%</t>
  </si>
  <si>
    <t>May 1,
		2016</t>
  </si>
  <si>
    <t>Related Party Transaction, Amounts of Transaction</t>
  </si>
  <si>
    <t>Class of Warrant or Right, Number of Securities Called by Warrants or Rights (in Shares)</t>
  </si>
  <si>
    <t>Class of Warrant or Right, Exercise Price of Warrants or Rights (in Dollars per share)</t>
  </si>
  <si>
    <t>Pension Plan (Details) - USD ($)</t>
  </si>
  <si>
    <t>Pension Plan (Details) [Line Items]</t>
  </si>
  <si>
    <t>Defined Benefit Pension Plan Liabilities, Current</t>
  </si>
  <si>
    <t>Defined Benefit Pension Plan, Liabilities, Noncurrent</t>
  </si>
  <si>
    <t>Defined Benefit Plan, Expected Contributions in Current Fiscal Year</t>
  </si>
  <si>
    <t>Increase (Decrease) in Deferred Pension Costs</t>
  </si>
  <si>
    <t>2009 Plan [Member]</t>
  </si>
  <si>
    <t>2010 Plan [Member]</t>
  </si>
  <si>
    <t>2012 Plan [Member]</t>
  </si>
  <si>
    <t>Pension Plan (Details) - Components of the net periodic pension cost - USD ($) $ in Thousands</t>
  </si>
  <si>
    <t>Components of the net periodic pension cost [Abstract]</t>
  </si>
  <si>
    <t>Interest cost</t>
  </si>
  <si>
    <t>Expected return on plan assets</t>
  </si>
  <si>
    <t>Amortization of net actuarial loss</t>
  </si>
  <si>
    <t>Net periodic pension cost</t>
  </si>
  <si>
    <t>Pension Plan (Details) - Pension plan assets by level within the fair value hierarchy $ in Thousands</t>
  </si>
  <si>
    <t>Sep. 30, 2015USD ($)</t>
  </si>
  <si>
    <t>Defined Benefit Plan Disclosure [Line Items]</t>
  </si>
  <si>
    <t>Fair Value, Pension plan assets, Total</t>
  </si>
  <si>
    <t>Equity And Index Funds [Member]</t>
  </si>
  <si>
    <t>Fixed Income Funds [Member]</t>
  </si>
  <si>
    <t>Fair Value, Inputs, Level 1 [Member]</t>
  </si>
  <si>
    <t>Fair Value, Inputs, Level 1 [Member] | Equity And Index Funds [Member]</t>
  </si>
  <si>
    <t>Fair Value, Inputs, Level 1 [Member] | Fixed Income Funds [Member]</t>
  </si>
  <si>
    <t>Fair Value, Inputs, Level 2 [Member]</t>
  </si>
  <si>
    <t>Fair Value, Inputs, Level 2 [Member] | Equity And Index Funds [Member]</t>
  </si>
  <si>
    <t>Fair Value, Inputs, Level 3 [Member]</t>
  </si>
  <si>
    <t>Fair Value, Inputs, Level 3 [Member] | Equity And Index Funds [Member]</t>
  </si>
  <si>
    <t>Share-Based Compensation (Details) - Activity of the Company`s stock options</t>
  </si>
  <si>
    <t>Sep. 30, 2015USD ($)$ / sharesshares</t>
  </si>
  <si>
    <t>Activity of the Company`s stock options [Abstract]</t>
  </si>
  <si>
    <t>Outstanding at beginning of year | shares</t>
  </si>
  <si>
    <t>Outstanding at beginning of year</t>
  </si>
  <si>
    <t>Granted | shares</t>
  </si>
  <si>
    <t>Granted</t>
  </si>
  <si>
    <t>Exercised | shares</t>
  </si>
  <si>
    <t>Exercised</t>
  </si>
  <si>
    <t>Terminated | shares</t>
  </si>
  <si>
    <t>Terminated</t>
  </si>
  <si>
    <t>Outstanding at end of period | shares</t>
  </si>
  <si>
    <t>Outstanding at end of period</t>
  </si>
  <si>
    <t>109 days</t>
  </si>
  <si>
    <t>Vested and expected to vest at end of period | shares</t>
  </si>
  <si>
    <t>Vested and expected to vest at end of period</t>
  </si>
  <si>
    <t>Vested and expected to vest at end of period | $</t>
  </si>
  <si>
    <t>Exercisable at end of period | shares</t>
  </si>
  <si>
    <t>Exercisable at end of period</t>
  </si>
  <si>
    <t>Exercisable at end of period | $</t>
  </si>
  <si>
    <t>Income (Loss) Per Common Share (Details) - shares</t>
  </si>
  <si>
    <t>Warrant [Member]</t>
  </si>
  <si>
    <t>Income (Loss) Per Common Share (Details) [Line Items]</t>
  </si>
  <si>
    <t>Antidilutive Securities Excluded from Computation of Earnings Per Share, Amount</t>
  </si>
  <si>
    <t>Employee Stock Option [Member]</t>
  </si>
  <si>
    <t>Business Segment Data (Details)</t>
  </si>
  <si>
    <t>Business Segment Data (Details) [Line Items]</t>
  </si>
  <si>
    <t>Number of Reportable Segments</t>
  </si>
  <si>
    <t>Sales Revenue, Net [Member] | Foreign [Member]</t>
  </si>
  <si>
    <t>Concentration Risk, Percentage</t>
  </si>
  <si>
    <t>10.00%</t>
  </si>
  <si>
    <t>Business Segment Data (Details) - Business Segment Data - USD ($) $ in Thousands</t>
  </si>
  <si>
    <t>Segment Reporting Information [Line Items]</t>
  </si>
  <si>
    <t>Revenues</t>
  </si>
  <si>
    <t>Operating income (loss):</t>
  </si>
  <si>
    <t>Operating Income (Loss)</t>
  </si>
  <si>
    <t>Corporate, Non-Segment [Member]</t>
  </si>
  <si>
    <t>Digital Display Sales [Member]</t>
  </si>
  <si>
    <t>Digital Display Sales [Member] | Operating Segments [Member]</t>
  </si>
  <si>
    <t>Digital Display Lease And Maintenance [Member]</t>
  </si>
  <si>
    <t>Digital Display Lease And Maintenance [Member] | Operating Segments [Member]</t>
  </si>
  <si>
    <t>Subsequent Events (Details) - USD ($) $ / shares in Units, $ in Millions</t>
  </si>
  <si>
    <t>Subsequent Events (Details) [Line Items]</t>
  </si>
  <si>
    <t>Rights Offering, Authorized Amount (in Doll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C7" t="n" s="5">
        <v>1672589</v>
      </c>
    </row>
    <row spans="1:3" r="8">
      <c r="A8" t="s" s="4">
        <v>12</v>
      </c>
      <c r="B8" t="s" s="4">
        <v>13</v>
      </c>
    </row>
    <row spans="1:3" r="9">
      <c r="A9" t="s" s="4">
        <v>14</v>
      </c>
      <c r="B9" t="n" s="5">
        <v>99106</v>
      </c>
    </row>
    <row spans="1:3" r="10">
      <c r="A10" t="s" s="4">
        <v>15</v>
      </c>
      <c r="B10" t="s" s="4">
        <v>16</v>
      </c>
    </row>
    <row spans="1:3" r="11">
      <c r="A11" t="s" s="4">
        <v>17</v>
      </c>
      <c r="B11" t="s" s="4">
        <v>18</v>
      </c>
    </row>
    <row spans="1:3" r="12">
      <c r="A12" t="s" s="4">
        <v>19</v>
      </c>
      <c r="B12" t="s" s="4">
        <v>20</v>
      </c>
    </row>
    <row spans="1:3" r="13">
      <c r="A13" t="s" s="4">
        <v>21</v>
      </c>
      <c r="B13" t="s" s="4">
        <v>18</v>
      </c>
    </row>
    <row spans="1:3" r="14">
      <c r="A14" t="s" s="4">
        <v>22</v>
      </c>
      <c r="B14" t="s" s="4">
        <v>23</v>
      </c>
    </row>
    <row spans="1:3" r="15">
      <c r="A15" t="s" s="4">
        <v>24</v>
      </c>
      <c r="B15" t="n" s="5">
        <v>2015</v>
      </c>
    </row>
    <row spans="1:3" r="16">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32</v>
      </c>
      <c r="B1" t="s" s="2">
        <v>1</v>
      </c>
    </row>
    <row spans="1:2" r="2">
      <c r="B2" t="s" s="2">
        <v>2</v>
      </c>
    </row>
    <row spans="1:2" r="3">
      <c r="A3" t="s" s="3">
        <v>137</v>
      </c>
    </row>
    <row spans="1:2" r="4">
      <c r="A4" t="s" s="4">
        <v>138</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0</v>
      </c>
      <c r="B1" t="s" s="2">
        <v>1</v>
      </c>
    </row>
    <row spans="1:2" r="2">
      <c r="B2" t="s" s="2">
        <v>2</v>
      </c>
    </row>
    <row spans="1:2" r="3">
      <c r="A3" t="s" s="3">
        <v>141</v>
      </c>
    </row>
    <row spans="1:2" r="4">
      <c r="A4" t="s" s="4">
        <v>142</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144</v>
      </c>
      <c r="B1" t="s" s="2">
        <v>1</v>
      </c>
    </row>
    <row spans="1:2" r="2">
      <c r="B2" t="s" s="2">
        <v>2</v>
      </c>
    </row>
    <row spans="1:2" r="3">
      <c r="A3" t="s" s="3">
        <v>145</v>
      </c>
    </row>
    <row spans="1:2" r="4">
      <c r="A4" t="s" s="4">
        <v>146</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48</v>
      </c>
      <c r="B1" t="s" s="2">
        <v>1</v>
      </c>
    </row>
    <row spans="1:2" r="2">
      <c r="B2" t="s" s="2">
        <v>2</v>
      </c>
    </row>
    <row spans="1:2" r="3">
      <c r="A3" t="s" s="3">
        <v>149</v>
      </c>
    </row>
    <row spans="1:2" r="4">
      <c r="A4" t="s" s="4">
        <v>150</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2</v>
      </c>
      <c r="B1" t="s" s="2">
        <v>1</v>
      </c>
    </row>
    <row spans="1:2" r="2">
      <c r="B2" t="s" s="2">
        <v>2</v>
      </c>
    </row>
    <row spans="1:2" r="3">
      <c r="A3" t="s" s="3">
        <v>153</v>
      </c>
    </row>
    <row spans="1:2" r="4">
      <c r="A4" t="s" s="4">
        <v>154</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56</v>
      </c>
      <c r="B1" t="s" s="2">
        <v>1</v>
      </c>
    </row>
    <row spans="1:2" r="2">
      <c r="B2" t="s" s="2">
        <v>2</v>
      </c>
    </row>
    <row spans="1:2" r="3">
      <c r="A3" t="s" s="3">
        <v>157</v>
      </c>
    </row>
    <row spans="1:2" r="4">
      <c r="A4" t="s" s="4">
        <v>158</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60</v>
      </c>
      <c r="B1" t="s" s="2">
        <v>1</v>
      </c>
    </row>
    <row spans="1:2" r="2">
      <c r="B2" t="s" s="2">
        <v>2</v>
      </c>
    </row>
    <row spans="1:2" r="3">
      <c r="A3" t="s" s="3">
        <v>161</v>
      </c>
    </row>
    <row spans="1:2" r="4">
      <c r="A4" t="s" s="4">
        <v>162</v>
      </c>
      <c r="B4"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64</v>
      </c>
      <c r="B1" t="s" s="2">
        <v>1</v>
      </c>
    </row>
    <row spans="1:2" r="2">
      <c r="B2" t="s" s="2">
        <v>2</v>
      </c>
    </row>
    <row spans="1:2" r="3">
      <c r="A3" t="s" s="3">
        <v>165</v>
      </c>
    </row>
    <row spans="1:2" r="4">
      <c r="A4" t="s" s="4">
        <v>166</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68</v>
      </c>
      <c r="B1" t="s" s="2">
        <v>1</v>
      </c>
    </row>
    <row spans="1:2" r="2">
      <c r="B2" t="s" s="2">
        <v>2</v>
      </c>
    </row>
    <row spans="1:2" r="3">
      <c r="A3" t="s" s="3">
        <v>169</v>
      </c>
    </row>
    <row spans="1:2" r="4">
      <c r="A4" t="s" s="4">
        <v>170</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72</v>
      </c>
      <c r="B1" t="s" s="2">
        <v>1</v>
      </c>
    </row>
    <row spans="1:2" r="2">
      <c r="B2" t="s" s="2">
        <v>2</v>
      </c>
    </row>
    <row spans="1:2" r="3">
      <c r="A3" t="s" s="3">
        <v>137</v>
      </c>
    </row>
    <row spans="1:2" r="4">
      <c r="A4" t="s" s="4">
        <v>173</v>
      </c>
      <c r="B4"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89</v>
      </c>
      <c r="C3" t="n" s="7">
        <v>650</v>
      </c>
    </row>
    <row spans="1:3" r="4">
      <c r="A4" t="s" s="4">
        <v>31</v>
      </c>
      <c r="B4" t="n" s="5">
        <v>4186</v>
      </c>
      <c r="C4" t="n" s="5">
        <v>2798</v>
      </c>
    </row>
    <row spans="1:3" r="5">
      <c r="A5" t="s" s="4">
        <v>32</v>
      </c>
      <c r="B5" t="n" s="5">
        <v>2156</v>
      </c>
      <c r="C5" t="n" s="5">
        <v>1811</v>
      </c>
    </row>
    <row spans="1:3" r="6">
      <c r="A6" t="s" s="4">
        <v>33</v>
      </c>
      <c r="B6" t="n" s="5">
        <v>1273</v>
      </c>
      <c r="C6" t="n" s="5">
        <v>805</v>
      </c>
    </row>
    <row spans="1:3" r="7">
      <c r="A7" t="s" s="4">
        <v>34</v>
      </c>
      <c r="B7" t="n" s="5">
        <v>7704</v>
      </c>
      <c r="C7" t="n" s="5">
        <v>6064</v>
      </c>
    </row>
    <row spans="1:3" r="8">
      <c r="A8" t="s" s="4">
        <v>35</v>
      </c>
      <c r="B8" t="n" s="5">
        <v>27886</v>
      </c>
      <c r="C8" t="n" s="5">
        <v>27825</v>
      </c>
    </row>
    <row spans="1:3" r="9">
      <c r="A9" t="s" s="4">
        <v>36</v>
      </c>
      <c r="B9" t="n" s="5">
        <v>22634</v>
      </c>
      <c r="C9" t="n" s="5">
        <v>20935</v>
      </c>
    </row>
    <row spans="1:3" r="10">
      <c r="A10" t="s" s="4">
        <v>37</v>
      </c>
      <c r="B10" t="n" s="5">
        <v>5252</v>
      </c>
      <c r="C10" t="n" s="5">
        <v>6890</v>
      </c>
    </row>
    <row spans="1:3" r="11">
      <c r="A11" t="s" s="4">
        <v>38</v>
      </c>
      <c r="B11" t="n" s="5">
        <v>2326</v>
      </c>
      <c r="C11" t="n" s="5">
        <v>2140</v>
      </c>
    </row>
    <row spans="1:3" r="12">
      <c r="A12" t="s" s="4">
        <v>36</v>
      </c>
      <c r="B12" t="n" s="5">
        <v>1185</v>
      </c>
      <c r="C12" t="n" s="5">
        <v>1034</v>
      </c>
    </row>
    <row spans="1:3" r="13">
      <c r="A13" t="s" s="4">
        <v>39</v>
      </c>
      <c r="B13" t="n" s="5">
        <v>1141</v>
      </c>
      <c r="C13" t="n" s="5">
        <v>1106</v>
      </c>
    </row>
    <row spans="1:3" r="14">
      <c r="A14" t="s" s="4">
        <v>40</v>
      </c>
      <c r="B14" t="n" s="5">
        <v>744</v>
      </c>
      <c r="C14" t="n" s="5">
        <v>744</v>
      </c>
    </row>
    <row spans="1:3" r="15">
      <c r="A15" t="s" s="4">
        <v>41</v>
      </c>
      <c r="B15" t="n" s="5">
        <v>214</v>
      </c>
      <c r="C15" t="n" s="5">
        <v>212</v>
      </c>
    </row>
    <row spans="1:3" r="16">
      <c r="A16" t="s" s="4">
        <v>42</v>
      </c>
      <c r="B16" t="n" s="5">
        <v>307</v>
      </c>
      <c r="C16" t="n" s="5">
        <v>229</v>
      </c>
    </row>
    <row spans="1:3" r="17">
      <c r="A17" t="s" s="4">
        <v>43</v>
      </c>
      <c r="B17" t="n" s="5">
        <v>15362</v>
      </c>
      <c r="C17" t="n" s="5">
        <v>15245</v>
      </c>
    </row>
    <row spans="1:3" r="18">
      <c r="A18" t="s" s="3">
        <v>44</v>
      </c>
    </row>
    <row spans="1:3" r="19">
      <c r="A19" t="s" s="4">
        <v>45</v>
      </c>
      <c r="B19" t="n" s="5">
        <v>2530</v>
      </c>
      <c r="C19" t="n" s="5">
        <v>1798</v>
      </c>
    </row>
    <row spans="1:3" r="20">
      <c r="A20" t="s" s="4">
        <v>46</v>
      </c>
      <c r="B20" t="n" s="5">
        <v>7827</v>
      </c>
      <c r="C20" t="n" s="5">
        <v>7857</v>
      </c>
    </row>
    <row spans="1:3" r="21">
      <c r="A21" t="s" s="4">
        <v>47</v>
      </c>
      <c r="B21" t="n" s="5">
        <v>1985</v>
      </c>
      <c r="C21" t="n" s="7">
        <v>1811</v>
      </c>
    </row>
    <row spans="1:3" r="22">
      <c r="A22" t="s" s="4">
        <v>48</v>
      </c>
      <c r="B22" t="n" s="5">
        <v>500</v>
      </c>
      <c r="C22" t="s" s="4">
        <v>49</v>
      </c>
    </row>
    <row spans="1:3" r="23">
      <c r="A23" t="s" s="4">
        <v>50</v>
      </c>
      <c r="B23" t="n" s="5">
        <v>12842</v>
      </c>
      <c r="C23" t="n" s="7">
        <v>11466</v>
      </c>
    </row>
    <row spans="1:3" r="24">
      <c r="A24" t="s" s="3">
        <v>51</v>
      </c>
    </row>
    <row spans="1:3" r="25">
      <c r="A25" t="s" s="4">
        <v>52</v>
      </c>
      <c r="B25" t="n" s="5">
        <v>283</v>
      </c>
      <c r="C25" t="s" s="4">
        <v>49</v>
      </c>
    </row>
    <row spans="1:3" r="26">
      <c r="A26" t="s" s="4">
        <v>53</v>
      </c>
      <c r="B26" t="n" s="5">
        <v>5480</v>
      </c>
      <c r="C26" t="n" s="7">
        <v>5647</v>
      </c>
    </row>
    <row spans="1:3" r="27">
      <c r="A27" t="s" s="4">
        <v>54</v>
      </c>
      <c r="B27" t="n" s="7">
        <v>18605</v>
      </c>
      <c r="C27" t="n" s="7">
        <v>17113</v>
      </c>
    </row>
    <row spans="1:3" r="28">
      <c r="A28" t="s" s="4">
        <v>55</v>
      </c>
      <c r="B28" t="s" s="4">
        <v>49</v>
      </c>
      <c r="C28" t="s" s="4">
        <v>49</v>
      </c>
    </row>
    <row spans="1:3" r="29">
      <c r="A29" t="s" s="3">
        <v>56</v>
      </c>
    </row>
    <row spans="1:3" r="30">
      <c r="A30" t="s" s="4">
        <v>57</v>
      </c>
      <c r="B30" t="n" s="7">
        <v>2</v>
      </c>
      <c r="C30" t="n" s="7">
        <v>2</v>
      </c>
    </row>
    <row spans="1:3" r="31">
      <c r="A31" t="s" s="4">
        <v>58</v>
      </c>
      <c r="B31" t="n" s="5">
        <v>28032</v>
      </c>
      <c r="C31" t="n" s="5">
        <v>27959</v>
      </c>
    </row>
    <row spans="1:3" r="32">
      <c r="A32" t="s" s="4">
        <v>59</v>
      </c>
      <c r="B32" t="n" s="5">
        <v>-22395</v>
      </c>
      <c r="C32" t="n" s="5">
        <v>-21305</v>
      </c>
    </row>
    <row spans="1:3" r="33">
      <c r="A33" t="s" s="4">
        <v>60</v>
      </c>
      <c r="B33" t="n" s="5">
        <v>-5819</v>
      </c>
      <c r="C33" t="n" s="5">
        <v>-5461</v>
      </c>
    </row>
    <row spans="1:3" r="34">
      <c r="A34" t="s" s="4">
        <v>61</v>
      </c>
      <c r="B34" t="n" s="5">
        <v>-3063</v>
      </c>
      <c r="C34" t="n" s="5">
        <v>-3063</v>
      </c>
    </row>
    <row spans="1:3" r="35">
      <c r="A35" t="s" s="4">
        <v>62</v>
      </c>
      <c r="B35" t="n" s="5">
        <v>-3243</v>
      </c>
      <c r="C35" t="n" s="5">
        <v>-1868</v>
      </c>
    </row>
    <row spans="1:3" r="36">
      <c r="A36" t="s" s="4">
        <v>63</v>
      </c>
      <c r="B36" t="n" s="7">
        <v>15362</v>
      </c>
      <c r="C36" t="n" s="7">
        <v>15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t="s" s="1">
        <v>175</v>
      </c>
      <c r="B1" t="s" s="2">
        <v>1</v>
      </c>
    </row>
    <row spans="1:2" r="2">
      <c r="B2" t="s" s="2">
        <v>2</v>
      </c>
    </row>
    <row spans="1:2" r="3">
      <c r="A3" t="s" s="3">
        <v>145</v>
      </c>
    </row>
    <row spans="1:2" r="4">
      <c r="A4" t="s" s="4">
        <v>176</v>
      </c>
      <c r="B4" t="s" s="4">
        <v>177</v>
      </c>
    </row>
    <row spans="1:2" r="5">
      <c r="A5" t="s" s="4">
        <v>178</v>
      </c>
      <c r="B5"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0</v>
      </c>
      <c r="B1" t="s" s="2">
        <v>1</v>
      </c>
    </row>
    <row spans="1:2" r="2">
      <c r="B2" t="s" s="2">
        <v>2</v>
      </c>
    </row>
    <row spans="1:2" r="3">
      <c r="A3" t="s" s="3">
        <v>149</v>
      </c>
    </row>
    <row spans="1:2" r="4">
      <c r="A4" t="s" s="4">
        <v>181</v>
      </c>
      <c r="B4"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183</v>
      </c>
      <c r="B1" t="s" s="2">
        <v>1</v>
      </c>
    </row>
    <row spans="1:2" r="2">
      <c r="B2" t="s" s="2">
        <v>2</v>
      </c>
    </row>
    <row spans="1:2" r="3">
      <c r="A3" t="s" s="3">
        <v>161</v>
      </c>
    </row>
    <row spans="1:2" r="4">
      <c r="A4" t="s" s="4">
        <v>184</v>
      </c>
      <c r="B4" t="s"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r="A1" t="s" s="1">
        <v>186</v>
      </c>
      <c r="B1" t="s" s="2">
        <v>2</v>
      </c>
      <c r="C1" t="s" s="2">
        <v>28</v>
      </c>
    </row>
    <row spans="1:3" r="2">
      <c r="A2" t="s" s="3">
        <v>126</v>
      </c>
    </row>
    <row spans="1:3" r="3">
      <c r="A3" t="s" s="4">
        <v>187</v>
      </c>
      <c r="B3" t="n" s="8">
        <v>0.001</v>
      </c>
      <c r="C3" t="n" s="8">
        <v>0.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spans="1:9" r="1">
      <c r="A1" t="s" s="1">
        <v>188</v>
      </c>
      <c r="B1" t="s" s="2">
        <v>189</v>
      </c>
      <c r="F1" t="s" s="2">
        <v>71</v>
      </c>
      <c r="G1" t="s" s="2">
        <v>1</v>
      </c>
    </row>
    <row spans="1:9" r="2">
      <c r="B2" t="s" s="2">
        <v>190</v>
      </c>
      <c r="C2" t="s" s="2">
        <v>191</v>
      </c>
      <c r="D2" t="s" s="2">
        <v>192</v>
      </c>
      <c r="E2" t="s" s="2">
        <v>193</v>
      </c>
      <c r="F2" t="s" s="2">
        <v>194</v>
      </c>
      <c r="G2" t="s" s="2">
        <v>2</v>
      </c>
      <c r="H2" t="s" s="2">
        <v>195</v>
      </c>
      <c r="I2" t="s" s="2">
        <v>196</v>
      </c>
    </row>
    <row spans="1:9" r="3">
      <c r="A3" t="s" s="3">
        <v>197</v>
      </c>
    </row>
    <row spans="1:9" r="4">
      <c r="A4" t="s" s="4">
        <v>198</v>
      </c>
      <c r="G4" t="n" s="7">
        <v>1100000</v>
      </c>
    </row>
    <row spans="1:9" r="5">
      <c r="A5" t="s" s="4">
        <v>199</v>
      </c>
      <c r="G5" t="n" s="5">
        <v>5100000</v>
      </c>
    </row>
    <row spans="1:9" r="6">
      <c r="A6" t="s" s="4">
        <v>200</v>
      </c>
      <c r="G6" t="n" s="5">
        <v>-6400000</v>
      </c>
    </row>
    <row spans="1:9" r="7">
      <c r="A7" t="s" s="4">
        <v>201</v>
      </c>
      <c r="G7" t="n" s="5">
        <v>650000</v>
      </c>
    </row>
    <row spans="1:9" r="8">
      <c r="A8" t="s" s="4">
        <v>202</v>
      </c>
      <c r="G8" t="n" s="5">
        <v>591000</v>
      </c>
    </row>
    <row spans="1:9" r="9">
      <c r="A9" t="s" s="4">
        <v>203</v>
      </c>
      <c r="C9" t="n" s="7">
        <v>197000</v>
      </c>
      <c r="D9" t="n" s="7">
        <v>197000</v>
      </c>
      <c r="E9" t="n" s="7">
        <v>197000</v>
      </c>
    </row>
    <row spans="1:9" r="10">
      <c r="A10" t="s" s="4">
        <v>204</v>
      </c>
      <c r="H10" t="n" s="7">
        <v>10200000</v>
      </c>
    </row>
    <row spans="1:9" r="11">
      <c r="A11" t="s" s="4">
        <v>205</v>
      </c>
    </row>
    <row spans="1:9" r="12">
      <c r="A12" t="s" s="3">
        <v>197</v>
      </c>
    </row>
    <row spans="1:9" r="13">
      <c r="A13" t="s" s="4">
        <v>202</v>
      </c>
      <c r="F13" t="n" s="7">
        <v>591000</v>
      </c>
    </row>
    <row spans="1:9" r="14">
      <c r="A14" t="s" s="4">
        <v>203</v>
      </c>
      <c r="C14" t="n" s="7">
        <v>197000</v>
      </c>
    </row>
    <row spans="1:9" r="15">
      <c r="A15" t="s" s="4">
        <v>206</v>
      </c>
      <c r="B15" t="n" s="5">
        <v>1</v>
      </c>
    </row>
    <row spans="1:9" r="16">
      <c r="A16" t="s" s="4">
        <v>207</v>
      </c>
      <c r="B16" t="n" s="5">
        <v>33</v>
      </c>
    </row>
    <row spans="1:9" r="17">
      <c r="A17" t="s" s="4">
        <v>208</v>
      </c>
      <c r="B17" t="n" s="7">
        <v>20</v>
      </c>
    </row>
    <row spans="1:9" r="18">
      <c r="A18" t="s" s="4">
        <v>209</v>
      </c>
      <c r="B18" t="n" s="7">
        <v>10</v>
      </c>
    </row>
    <row spans="1:9" r="19">
      <c r="A19" t="s" s="4">
        <v>210</v>
      </c>
      <c r="B19" t="n" s="5">
        <v>20</v>
      </c>
    </row>
    <row spans="1:9" r="20">
      <c r="A20" t="s" s="4">
        <v>211</v>
      </c>
      <c r="B20" t="n" s="5">
        <v>15</v>
      </c>
    </row>
    <row spans="1:9" r="21">
      <c r="A21" t="s" s="4">
        <v>212</v>
      </c>
      <c r="B21" t="s" s="4">
        <v>213</v>
      </c>
    </row>
    <row spans="1:9" r="22">
      <c r="A22" t="s" s="4">
        <v>214</v>
      </c>
    </row>
    <row spans="1:9" r="23">
      <c r="A23" t="s" s="3">
        <v>197</v>
      </c>
    </row>
    <row spans="1:9" r="24">
      <c r="A24" t="s" s="4">
        <v>215</v>
      </c>
      <c r="B24" t="s" s="4">
        <v>216</v>
      </c>
    </row>
    <row spans="1:9" r="25">
      <c r="A25" t="s" s="4">
        <v>217</v>
      </c>
    </row>
    <row spans="1:9" r="26">
      <c r="A26" t="s" s="3">
        <v>197</v>
      </c>
    </row>
    <row spans="1:9" r="27">
      <c r="A27" t="s" s="4">
        <v>218</v>
      </c>
      <c r="G27" t="n" s="5">
        <v>301000</v>
      </c>
    </row>
    <row spans="1:9" r="28">
      <c r="A28" t="s" s="4">
        <v>219</v>
      </c>
      <c r="G28" t="n" s="5">
        <v>334000</v>
      </c>
    </row>
    <row spans="1:9" r="29">
      <c r="A29" t="s" s="4">
        <v>220</v>
      </c>
    </row>
    <row spans="1:9" r="30">
      <c r="A30" t="s" s="3">
        <v>197</v>
      </c>
    </row>
    <row spans="1:9" r="31">
      <c r="A31" t="s" s="4">
        <v>218</v>
      </c>
      <c r="G31" t="n" s="5">
        <v>2100000</v>
      </c>
    </row>
    <row spans="1:9" r="32">
      <c r="A32" t="s" s="4">
        <v>219</v>
      </c>
      <c r="G32" t="n" s="7">
        <v>1100000</v>
      </c>
    </row>
    <row spans="1:9" r="33">
      <c r="A33" t="s" s="4">
        <v>221</v>
      </c>
    </row>
    <row spans="1:9" r="34">
      <c r="A34" t="s" s="3">
        <v>197</v>
      </c>
    </row>
    <row spans="1:9" r="35">
      <c r="A35" t="s" s="4">
        <v>222</v>
      </c>
      <c r="I35" t="n" s="7">
        <v>1500000</v>
      </c>
    </row>
    <row spans="1:9" r="36">
      <c r="A36" t="s" s="4">
        <v>223</v>
      </c>
      <c r="I36" t="n" s="7">
        <v>1000000</v>
      </c>
    </row>
    <row spans="1:9" r="37">
      <c r="A37" t="s" s="4">
        <v>224</v>
      </c>
    </row>
    <row spans="1:9" r="38">
      <c r="A38" t="s" s="3">
        <v>197</v>
      </c>
    </row>
    <row spans="1:9" r="39">
      <c r="A39" t="s" s="4">
        <v>225</v>
      </c>
      <c r="B39" t="s" s="4">
        <v>226</v>
      </c>
    </row>
    <row spans="1:9" r="40">
      <c r="A40" t="s" s="4">
        <v>227</v>
      </c>
    </row>
    <row spans="1:9" r="41">
      <c r="A41" t="s" s="3">
        <v>197</v>
      </c>
    </row>
    <row spans="1:9" r="42">
      <c r="A42" t="s" s="4">
        <v>225</v>
      </c>
      <c r="B42" t="s" s="4">
        <v>228</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r="A1" t="s" s="1">
        <v>229</v>
      </c>
      <c r="B1" t="s" s="2">
        <v>2</v>
      </c>
      <c r="C1" t="s" s="2">
        <v>28</v>
      </c>
      <c r="D1" t="s" s="2">
        <v>230</v>
      </c>
    </row>
    <row spans="1:4" r="2">
      <c r="A2" t="s" s="3">
        <v>231</v>
      </c>
    </row>
    <row spans="1:4" r="3">
      <c r="A3" t="s" s="4">
        <v>232</v>
      </c>
      <c r="B3" t="n" s="7">
        <v>1000</v>
      </c>
      <c r="C3" t="n" s="7">
        <v>55000</v>
      </c>
    </row>
    <row spans="1:4" r="4">
      <c r="A4" t="s" s="4">
        <v>233</v>
      </c>
      <c r="B4" t="n" s="5">
        <v>1400000</v>
      </c>
      <c r="C4" t="n" s="5">
        <v>394000</v>
      </c>
    </row>
    <row spans="1:4" r="5">
      <c r="A5" t="s" s="4">
        <v>234</v>
      </c>
      <c r="B5" t="n" s="5">
        <v>21000</v>
      </c>
      <c r="C5" t="n" s="5">
        <v>92000</v>
      </c>
      <c r="D5" t="n" s="7">
        <v>252000</v>
      </c>
    </row>
    <row spans="1:4" r="6">
      <c r="A6" t="s" s="4">
        <v>220</v>
      </c>
    </row>
    <row spans="1:4" r="7">
      <c r="A7" t="s" s="3">
        <v>231</v>
      </c>
    </row>
    <row spans="1:4" r="8">
      <c r="A8" t="s" s="4">
        <v>235</v>
      </c>
      <c r="B8" t="n" s="5">
        <v>244000</v>
      </c>
      <c r="C8" t="n" s="5">
        <v>244000</v>
      </c>
    </row>
    <row spans="1:4" r="9">
      <c r="A9" t="s" s="4">
        <v>217</v>
      </c>
    </row>
    <row spans="1:4" r="10">
      <c r="A10" t="s" s="3">
        <v>231</v>
      </c>
    </row>
    <row spans="1:4" r="11">
      <c r="A11" t="s" s="4">
        <v>236</v>
      </c>
      <c r="B11" t="n" s="7">
        <v>33000</v>
      </c>
      <c r="C11" t="n" s="7">
        <v>3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237</v>
      </c>
      <c r="B1" t="s" s="2">
        <v>2</v>
      </c>
      <c r="C1" t="s" s="2">
        <v>28</v>
      </c>
    </row>
    <row spans="1:3" r="2">
      <c r="A2" t="s" s="3">
        <v>238</v>
      </c>
    </row>
    <row spans="1:3" r="3">
      <c r="A3" t="s" s="4">
        <v>239</v>
      </c>
      <c r="B3" t="n" s="7">
        <v>2626</v>
      </c>
      <c r="C3" t="n" s="7">
        <v>2408</v>
      </c>
    </row>
    <row spans="1:3" r="4">
      <c r="A4" t="s" s="4">
        <v>240</v>
      </c>
      <c r="B4" t="n" s="5">
        <v>600</v>
      </c>
      <c r="C4" t="n" s="5">
        <v>399</v>
      </c>
    </row>
    <row spans="1:3" r="5">
      <c r="A5" t="s" s="4">
        <v>241</v>
      </c>
      <c r="B5" t="n" s="5">
        <v>186</v>
      </c>
      <c r="C5" t="n" s="5">
        <v>220</v>
      </c>
    </row>
    <row spans="1:3" r="6">
      <c r="A6" t="s" s="4">
        <v>242</v>
      </c>
      <c r="B6" t="n" s="5">
        <v>3412</v>
      </c>
      <c r="C6" t="n" s="5">
        <v>3027</v>
      </c>
    </row>
    <row spans="1:3" r="7">
      <c r="A7" t="s" s="4">
        <v>243</v>
      </c>
      <c r="B7" t="n" s="5">
        <v>1256</v>
      </c>
      <c r="C7" t="n" s="5">
        <v>1216</v>
      </c>
    </row>
    <row spans="1:3" r="8">
      <c r="A8" t="s" s="4">
        <v>244</v>
      </c>
      <c r="B8" t="n" s="7">
        <v>2156</v>
      </c>
      <c r="C8" t="n" s="7">
        <v>18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r="A1" t="s" s="1">
        <v>245</v>
      </c>
      <c r="B1" t="s" s="2">
        <v>246</v>
      </c>
      <c r="C1" t="s" s="2">
        <v>2</v>
      </c>
    </row>
    <row spans="1:3" r="2">
      <c r="A2" t="s" s="4">
        <v>220</v>
      </c>
    </row>
    <row spans="1:3" r="3">
      <c r="A3" t="s" s="3">
        <v>247</v>
      </c>
    </row>
    <row spans="1:3" r="4">
      <c r="A4" t="s" s="4">
        <v>219</v>
      </c>
      <c r="C4" t="n" s="7">
        <v>1100000</v>
      </c>
    </row>
    <row spans="1:3" r="5">
      <c r="A5" t="s" s="4">
        <v>248</v>
      </c>
      <c r="C5" t="s" s="4">
        <v>249</v>
      </c>
    </row>
    <row spans="1:3" r="6">
      <c r="A6" t="s" s="4">
        <v>250</v>
      </c>
      <c r="C6" t="n" s="7">
        <v>418000</v>
      </c>
    </row>
    <row spans="1:3" r="7">
      <c r="A7" t="s" s="4">
        <v>251</v>
      </c>
      <c r="C7" t="n" s="7">
        <v>1400000</v>
      </c>
    </row>
    <row spans="1:3" r="8">
      <c r="A8" t="s" s="4">
        <v>252</v>
      </c>
      <c r="C8" t="s" s="4">
        <v>253</v>
      </c>
    </row>
    <row spans="1:3" r="9">
      <c r="A9" t="s" s="4">
        <v>217</v>
      </c>
    </row>
    <row spans="1:3" r="10">
      <c r="A10" t="s" s="3">
        <v>247</v>
      </c>
    </row>
    <row spans="1:3" r="11">
      <c r="A11" t="s" s="4">
        <v>219</v>
      </c>
      <c r="C11" t="n" s="7">
        <v>334000</v>
      </c>
    </row>
    <row spans="1:3" r="12">
      <c r="A12" t="s" s="4">
        <v>248</v>
      </c>
      <c r="C12" t="s" s="4">
        <v>249</v>
      </c>
    </row>
    <row spans="1:3" r="13">
      <c r="A13" t="s" s="4">
        <v>250</v>
      </c>
      <c r="C13" t="n" s="7">
        <v>50000</v>
      </c>
    </row>
    <row spans="1:3" r="14">
      <c r="A14" t="s" s="4">
        <v>251</v>
      </c>
      <c r="C14" t="n" s="7">
        <v>790000</v>
      </c>
    </row>
    <row spans="1:3" r="15">
      <c r="A15" t="s" s="4">
        <v>252</v>
      </c>
      <c r="C15" t="s" s="4">
        <v>253</v>
      </c>
    </row>
    <row spans="1:3" r="16">
      <c r="A16" t="s" s="4">
        <v>254</v>
      </c>
      <c r="C16" t="n" s="7">
        <v>106000</v>
      </c>
    </row>
    <row spans="1:3" r="17">
      <c r="A17" t="s" s="4">
        <v>255</v>
      </c>
    </row>
    <row spans="1:3" r="18">
      <c r="A18" t="s" s="3">
        <v>247</v>
      </c>
    </row>
    <row spans="1:3" r="19">
      <c r="A19" t="s" s="4">
        <v>256</v>
      </c>
      <c r="C19" t="s" s="4">
        <v>257</v>
      </c>
    </row>
    <row spans="1:3" r="20">
      <c r="A20" t="s" s="4">
        <v>258</v>
      </c>
      <c r="C20" t="n" s="7">
        <v>350000</v>
      </c>
    </row>
    <row spans="1:3" r="21">
      <c r="A21" t="s" s="4">
        <v>259</v>
      </c>
      <c r="C21" t="n" s="7">
        <v>68000</v>
      </c>
    </row>
    <row spans="1:3" r="22">
      <c r="A22" t="s" s="4">
        <v>260</v>
      </c>
      <c r="C22" t="s" s="4">
        <v>261</v>
      </c>
    </row>
    <row spans="1:3" r="23">
      <c r="A23" t="s" s="4">
        <v>262</v>
      </c>
      <c r="C23" t="n" s="7">
        <v>100000</v>
      </c>
    </row>
    <row spans="1:3" r="24">
      <c r="A24" t="s" s="4">
        <v>263</v>
      </c>
      <c r="C24" t="s" s="4">
        <v>264</v>
      </c>
    </row>
    <row spans="1:3" r="25">
      <c r="A25" t="s" s="4">
        <v>265</v>
      </c>
    </row>
    <row spans="1:3" r="26">
      <c r="A26" t="s" s="3">
        <v>247</v>
      </c>
    </row>
    <row spans="1:3" r="27">
      <c r="A27" t="s" s="4">
        <v>260</v>
      </c>
      <c r="C27" t="s" s="4">
        <v>266</v>
      </c>
    </row>
    <row spans="1:3" r="28">
      <c r="A28" t="s" s="4">
        <v>262</v>
      </c>
      <c r="C28" t="n" s="7">
        <v>200000</v>
      </c>
    </row>
    <row spans="1:3" r="29">
      <c r="A29" t="s" s="4">
        <v>267</v>
      </c>
    </row>
    <row spans="1:3" r="30">
      <c r="A30" t="s" s="3">
        <v>247</v>
      </c>
    </row>
    <row spans="1:3" r="31">
      <c r="A31" t="s" s="4">
        <v>222</v>
      </c>
      <c r="B31" t="n" s="7">
        <v>1500000</v>
      </c>
    </row>
    <row spans="1:3" r="32">
      <c r="A32" t="s" s="4">
        <v>268</v>
      </c>
      <c r="B32" t="s" s="4">
        <v>269</v>
      </c>
    </row>
    <row spans="1:3" r="33">
      <c r="A33" t="s" s="4">
        <v>256</v>
      </c>
      <c r="B33" t="s" s="4">
        <v>270</v>
      </c>
    </row>
    <row spans="1:3" r="34">
      <c r="A34" t="s" s="4">
        <v>223</v>
      </c>
      <c r="C34" t="n" s="7">
        <v>1000000</v>
      </c>
    </row>
    <row spans="1:3" r="35">
      <c r="A35" t="s" s="4">
        <v>271</v>
      </c>
      <c r="B35" t="n" s="7">
        <v>500000</v>
      </c>
    </row>
    <row spans="1:3" r="36">
      <c r="A36" t="s" s="4">
        <v>272</v>
      </c>
      <c r="B36" t="n" s="5">
        <v>10000</v>
      </c>
    </row>
    <row spans="1:3" r="37">
      <c r="A37" t="s" s="4">
        <v>273</v>
      </c>
      <c r="B37" t="n" s="7">
        <v>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274</v>
      </c>
      <c r="B1" t="s" s="2">
        <v>189</v>
      </c>
      <c r="E1" t="s" s="2">
        <v>1</v>
      </c>
    </row>
    <row spans="1:6" r="2">
      <c r="B2" t="s" s="2">
        <v>191</v>
      </c>
      <c r="C2" t="s" s="2">
        <v>192</v>
      </c>
      <c r="D2" t="s" s="2">
        <v>193</v>
      </c>
      <c r="E2" t="s" s="2">
        <v>2</v>
      </c>
      <c r="F2" t="s" s="2">
        <v>72</v>
      </c>
    </row>
    <row spans="1:6" r="3">
      <c r="A3" t="s" s="3">
        <v>275</v>
      </c>
    </row>
    <row spans="1:6" r="4">
      <c r="A4" t="s" s="4">
        <v>276</v>
      </c>
      <c r="E4" t="n" s="7">
        <v>1200000</v>
      </c>
    </row>
    <row spans="1:6" r="5">
      <c r="A5" t="s" s="4">
        <v>277</v>
      </c>
      <c r="E5" t="n" s="5">
        <v>5300000</v>
      </c>
    </row>
    <row spans="1:6" r="6">
      <c r="A6" t="s" s="4">
        <v>278</v>
      </c>
      <c r="E6" t="n" s="5">
        <v>1200000</v>
      </c>
    </row>
    <row spans="1:6" r="7">
      <c r="A7" t="s" s="4">
        <v>201</v>
      </c>
      <c r="E7" t="n" s="5">
        <v>650000</v>
      </c>
    </row>
    <row spans="1:6" r="8">
      <c r="A8" t="s" s="4">
        <v>202</v>
      </c>
      <c r="E8" t="n" s="5">
        <v>591000</v>
      </c>
    </row>
    <row spans="1:6" r="9">
      <c r="A9" t="s" s="4">
        <v>203</v>
      </c>
      <c r="B9" t="n" s="7">
        <v>197000</v>
      </c>
      <c r="C9" t="n" s="7">
        <v>197000</v>
      </c>
      <c r="D9" t="n" s="7">
        <v>197000</v>
      </c>
    </row>
    <row spans="1:6" r="10">
      <c r="A10" t="s" s="4">
        <v>279</v>
      </c>
      <c r="E10" t="n" s="5">
        <v>-167000</v>
      </c>
      <c r="F10" t="n" s="7">
        <v>-754000</v>
      </c>
    </row>
    <row spans="1:6" r="11">
      <c r="A11" t="s" s="4">
        <v>280</v>
      </c>
    </row>
    <row spans="1:6" r="12">
      <c r="A12" t="s" s="3">
        <v>275</v>
      </c>
    </row>
    <row spans="1:6" r="13">
      <c r="A13" t="s" s="4">
        <v>279</v>
      </c>
      <c r="E13" t="n" s="5">
        <v>285000</v>
      </c>
    </row>
    <row spans="1:6" r="14">
      <c r="A14" t="s" s="4">
        <v>281</v>
      </c>
    </row>
    <row spans="1:6" r="15">
      <c r="A15" t="s" s="3">
        <v>275</v>
      </c>
    </row>
    <row spans="1:6" r="16">
      <c r="A16" t="s" s="4">
        <v>279</v>
      </c>
      <c r="E16" t="n" s="5">
        <v>559000</v>
      </c>
    </row>
    <row spans="1:6" r="17">
      <c r="A17" t="s" s="4">
        <v>282</v>
      </c>
    </row>
    <row spans="1:6" r="18">
      <c r="A18" t="s" s="3">
        <v>275</v>
      </c>
    </row>
    <row spans="1:6" r="19">
      <c r="A19" t="s" s="4">
        <v>279</v>
      </c>
      <c r="E19" t="n" s="7">
        <v>871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3</v>
      </c>
      <c r="B1" t="s" s="2">
        <v>71</v>
      </c>
      <c r="D1" t="s" s="2">
        <v>1</v>
      </c>
    </row>
    <row spans="1:5" r="2">
      <c r="B2" t="s" s="2">
        <v>2</v>
      </c>
      <c r="C2" t="s" s="2">
        <v>72</v>
      </c>
      <c r="D2" t="s" s="2">
        <v>2</v>
      </c>
      <c r="E2" t="s" s="2">
        <v>72</v>
      </c>
    </row>
    <row spans="1:5" r="3">
      <c r="A3" t="s" s="3">
        <v>284</v>
      </c>
    </row>
    <row spans="1:5" r="4">
      <c r="A4" t="s" s="4">
        <v>285</v>
      </c>
      <c r="B4" t="n" s="7">
        <v>144</v>
      </c>
      <c r="C4" t="n" s="7">
        <v>140</v>
      </c>
      <c r="D4" t="n" s="7">
        <v>432</v>
      </c>
      <c r="E4" t="n" s="7">
        <v>422</v>
      </c>
    </row>
    <row spans="1:5" r="5">
      <c r="A5" t="s" s="4">
        <v>286</v>
      </c>
      <c r="B5" t="n" s="5">
        <v>-169</v>
      </c>
      <c r="C5" t="n" s="5">
        <v>-150</v>
      </c>
      <c r="D5" t="n" s="5">
        <v>-507</v>
      </c>
      <c r="E5" t="n" s="5">
        <v>-449</v>
      </c>
    </row>
    <row spans="1:5" r="6">
      <c r="A6" t="s" s="4">
        <v>287</v>
      </c>
      <c r="B6" t="n" s="5">
        <v>140</v>
      </c>
      <c r="C6" t="n" s="5">
        <v>90</v>
      </c>
      <c r="D6" t="n" s="5">
        <v>420</v>
      </c>
      <c r="E6" t="n" s="5">
        <v>268</v>
      </c>
    </row>
    <row spans="1:5" r="7">
      <c r="A7" t="s" s="4">
        <v>288</v>
      </c>
      <c r="B7" t="n" s="7">
        <v>115</v>
      </c>
      <c r="C7" t="n" s="7">
        <v>80</v>
      </c>
      <c r="D7" t="n" s="7">
        <v>345</v>
      </c>
      <c r="E7" t="n" s="7">
        <v>2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4</v>
      </c>
      <c r="B1" t="s" s="2">
        <v>2</v>
      </c>
      <c r="C1" t="s" s="2">
        <v>28</v>
      </c>
    </row>
    <row spans="1:3" r="2">
      <c r="A2" t="s" s="4">
        <v>65</v>
      </c>
      <c r="B2" t="n" s="7">
        <v>353</v>
      </c>
      <c r="C2" t="n" s="7">
        <v>168</v>
      </c>
    </row>
    <row spans="1:3" r="3">
      <c r="A3" t="s" s="4">
        <v>66</v>
      </c>
      <c r="B3" t="n" s="8">
        <v>0.001</v>
      </c>
      <c r="C3" t="n" s="8">
        <v>0.001</v>
      </c>
    </row>
    <row spans="1:3" r="4">
      <c r="A4" t="s" s="4">
        <v>67</v>
      </c>
      <c r="B4" t="n" s="5">
        <v>10000000</v>
      </c>
      <c r="C4" t="n" s="5">
        <v>10000000</v>
      </c>
    </row>
    <row spans="1:3" r="5">
      <c r="A5" t="s" s="4">
        <v>68</v>
      </c>
      <c r="B5" t="n" s="5">
        <v>1700429</v>
      </c>
      <c r="C5" t="n" s="5">
        <v>1700429</v>
      </c>
    </row>
    <row spans="1:3" r="6">
      <c r="A6" t="s" s="4">
        <v>69</v>
      </c>
      <c r="B6" t="n" s="5">
        <v>27840</v>
      </c>
      <c r="C6" t="n" s="5">
        <v>27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r="A1" t="s" s="1">
        <v>289</v>
      </c>
      <c r="B1" t="s" s="2">
        <v>290</v>
      </c>
    </row>
    <row spans="1:2" r="2">
      <c r="A2" t="s" s="3">
        <v>291</v>
      </c>
    </row>
    <row spans="1:2" r="3">
      <c r="A3" t="s" s="4">
        <v>292</v>
      </c>
      <c r="B3" t="n" s="7">
        <v>7702</v>
      </c>
    </row>
    <row spans="1:2" r="4">
      <c r="A4" t="s" s="4">
        <v>293</v>
      </c>
    </row>
    <row spans="1:2" r="5">
      <c r="A5" t="s" s="3">
        <v>291</v>
      </c>
    </row>
    <row spans="1:2" r="6">
      <c r="A6" t="s" s="4">
        <v>292</v>
      </c>
      <c r="B6" t="n" s="5">
        <v>5197</v>
      </c>
    </row>
    <row spans="1:2" r="7">
      <c r="A7" t="s" s="4">
        <v>294</v>
      </c>
    </row>
    <row spans="1:2" r="8">
      <c r="A8" t="s" s="3">
        <v>291</v>
      </c>
    </row>
    <row spans="1:2" r="9">
      <c r="A9" t="s" s="4">
        <v>292</v>
      </c>
      <c r="B9" t="n" s="5">
        <v>2505</v>
      </c>
    </row>
    <row spans="1:2" r="10">
      <c r="A10" t="s" s="4">
        <v>295</v>
      </c>
    </row>
    <row spans="1:2" r="11">
      <c r="A11" t="s" s="3">
        <v>291</v>
      </c>
    </row>
    <row spans="1:2" r="12">
      <c r="A12" t="s" s="4">
        <v>292</v>
      </c>
      <c r="B12" t="n" s="5">
        <v>7702</v>
      </c>
    </row>
    <row spans="1:2" r="13">
      <c r="A13" t="s" s="4">
        <v>296</v>
      </c>
    </row>
    <row spans="1:2" r="14">
      <c r="A14" t="s" s="3">
        <v>291</v>
      </c>
    </row>
    <row spans="1:2" r="15">
      <c r="A15" t="s" s="4">
        <v>292</v>
      </c>
      <c r="B15" t="n" s="5">
        <v>5197</v>
      </c>
    </row>
    <row spans="1:2" r="16">
      <c r="A16" t="s" s="4">
        <v>297</v>
      </c>
    </row>
    <row spans="1:2" r="17">
      <c r="A17" t="s" s="3">
        <v>291</v>
      </c>
    </row>
    <row spans="1:2" r="18">
      <c r="A18" t="s" s="4">
        <v>292</v>
      </c>
      <c r="B18" t="n" s="7">
        <v>2505</v>
      </c>
    </row>
    <row spans="1:2" r="19">
      <c r="A19" t="s" s="4">
        <v>298</v>
      </c>
    </row>
    <row spans="1:2" r="20">
      <c r="A20" t="s" s="3">
        <v>291</v>
      </c>
    </row>
    <row spans="1:2" r="21">
      <c r="A21" t="s" s="4">
        <v>292</v>
      </c>
      <c r="B21" t="s" s="4">
        <v>49</v>
      </c>
    </row>
    <row spans="1:2" r="22">
      <c r="A22" t="s" s="4">
        <v>299</v>
      </c>
    </row>
    <row spans="1:2" r="23">
      <c r="A23" t="s" s="3">
        <v>291</v>
      </c>
    </row>
    <row spans="1:2" r="24">
      <c r="A24" t="s" s="4">
        <v>292</v>
      </c>
      <c r="B24" t="s" s="4">
        <v>49</v>
      </c>
    </row>
    <row spans="1:2" r="25">
      <c r="A25" t="s" s="4">
        <v>300</v>
      </c>
    </row>
    <row spans="1:2" r="26">
      <c r="A26" t="s" s="3">
        <v>291</v>
      </c>
    </row>
    <row spans="1:2" r="27">
      <c r="A27" t="s" s="4">
        <v>292</v>
      </c>
      <c r="B27" t="s" s="4">
        <v>49</v>
      </c>
    </row>
    <row spans="1:2" r="28">
      <c r="A28" t="s" s="4">
        <v>301</v>
      </c>
    </row>
    <row spans="1:2" r="29">
      <c r="A29" t="s" s="3">
        <v>291</v>
      </c>
    </row>
    <row spans="1:2" r="30">
      <c r="A30" t="s" s="4">
        <v>292</v>
      </c>
      <c r="B30" t="s" s="4">
        <v>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37"/>
  </cols>
  <sheetData>
    <row spans="1:2" r="1">
      <c r="A1" t="s" s="1">
        <v>302</v>
      </c>
      <c r="B1" t="s" s="2">
        <v>1</v>
      </c>
    </row>
    <row spans="1:2" r="2">
      <c r="B2" t="s" s="2">
        <v>303</v>
      </c>
    </row>
    <row spans="1:2" r="3">
      <c r="A3" t="s" s="3">
        <v>304</v>
      </c>
    </row>
    <row spans="1:2" r="4">
      <c r="A4" t="s" s="4">
        <v>305</v>
      </c>
      <c r="B4" t="n" s="5">
        <v>40</v>
      </c>
    </row>
    <row spans="1:2" r="5">
      <c r="A5" t="s" s="4">
        <v>306</v>
      </c>
      <c r="B5" t="n" s="9">
        <v>16.25</v>
      </c>
    </row>
    <row spans="1:2" r="6">
      <c r="A6" t="s" s="4">
        <v>307</v>
      </c>
      <c r="B6" t="s" s="4">
        <v>49</v>
      </c>
    </row>
    <row spans="1:2" r="7">
      <c r="A7" t="s" s="4">
        <v>308</v>
      </c>
      <c r="B7" t="s" s="4">
        <v>49</v>
      </c>
    </row>
    <row spans="1:2" r="8">
      <c r="A8" t="s" s="4">
        <v>309</v>
      </c>
      <c r="B8" t="s" s="4">
        <v>49</v>
      </c>
    </row>
    <row spans="1:2" r="9">
      <c r="A9" t="s" s="4">
        <v>310</v>
      </c>
      <c r="B9" t="s" s="4">
        <v>49</v>
      </c>
    </row>
    <row spans="1:2" r="10">
      <c r="A10" t="s" s="4">
        <v>311</v>
      </c>
      <c r="B10" t="s" s="4">
        <v>49</v>
      </c>
    </row>
    <row spans="1:2" r="11">
      <c r="A11" t="s" s="4">
        <v>312</v>
      </c>
      <c r="B11" t="s" s="4">
        <v>49</v>
      </c>
    </row>
    <row spans="1:2" r="12">
      <c r="A12" t="s" s="4">
        <v>313</v>
      </c>
      <c r="B12" t="n" s="5">
        <v>40</v>
      </c>
    </row>
    <row spans="1:2" r="13">
      <c r="A13" t="s" s="4">
        <v>314</v>
      </c>
      <c r="B13" t="n" s="9">
        <v>16.25</v>
      </c>
    </row>
    <row spans="1:2" r="14">
      <c r="A14" t="s" s="4">
        <v>314</v>
      </c>
      <c r="B14" t="s" s="4">
        <v>315</v>
      </c>
    </row>
    <row spans="1:2" r="15">
      <c r="A15" t="s" s="4">
        <v>316</v>
      </c>
      <c r="B15" t="n" s="5">
        <v>40</v>
      </c>
    </row>
    <row spans="1:2" r="16">
      <c r="A16" t="s" s="4">
        <v>317</v>
      </c>
      <c r="B16" t="n" s="9">
        <v>16.25</v>
      </c>
    </row>
    <row spans="1:2" r="17">
      <c r="A17" t="s" s="4">
        <v>317</v>
      </c>
      <c r="B17" t="s" s="4">
        <v>315</v>
      </c>
    </row>
    <row spans="1:2" r="18">
      <c r="A18" t="s" s="4">
        <v>318</v>
      </c>
      <c r="B18" t="s" s="4">
        <v>49</v>
      </c>
    </row>
    <row spans="1:2" r="19">
      <c r="A19" t="s" s="4">
        <v>319</v>
      </c>
      <c r="B19" t="n" s="5">
        <v>40</v>
      </c>
    </row>
    <row spans="1:2" r="20">
      <c r="A20" t="s" s="4">
        <v>320</v>
      </c>
      <c r="B20" t="n" s="9">
        <v>16.25</v>
      </c>
    </row>
    <row spans="1:2" r="21">
      <c r="A21" t="s" s="4">
        <v>320</v>
      </c>
      <c r="B21" t="s" s="4">
        <v>315</v>
      </c>
    </row>
    <row spans="1:2" r="22">
      <c r="A22" t="s" s="4">
        <v>321</v>
      </c>
      <c r="B22" t="s" s="4">
        <v>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2</v>
      </c>
      <c r="B1" t="s" s="2">
        <v>1</v>
      </c>
    </row>
    <row spans="1:3" r="2">
      <c r="B2" t="s" s="2">
        <v>2</v>
      </c>
      <c r="C2" t="s" s="2">
        <v>72</v>
      </c>
    </row>
    <row spans="1:3" r="3">
      <c r="A3" t="s" s="4">
        <v>323</v>
      </c>
    </row>
    <row spans="1:3" r="4">
      <c r="A4" t="s" s="3">
        <v>324</v>
      </c>
    </row>
    <row spans="1:3" r="5">
      <c r="A5" t="s" s="4">
        <v>325</v>
      </c>
      <c r="B5" t="n" s="5">
        <v>85300</v>
      </c>
      <c r="C5" t="n" s="5">
        <v>245800</v>
      </c>
    </row>
    <row spans="1:3" r="6">
      <c r="A6" t="s" s="4">
        <v>326</v>
      </c>
    </row>
    <row spans="1:3" r="7">
      <c r="A7" t="s" s="3">
        <v>324</v>
      </c>
    </row>
    <row spans="1:3" r="8">
      <c r="A8" t="s" s="4">
        <v>325</v>
      </c>
      <c r="B8" t="n" s="5">
        <v>40</v>
      </c>
      <c r="C8" t="n" s="5">
        <v>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5"/>
  </cols>
  <sheetData>
    <row spans="1:2" r="1">
      <c r="A1" t="s" s="1">
        <v>327</v>
      </c>
      <c r="B1" t="s" s="2">
        <v>1</v>
      </c>
    </row>
    <row spans="1:2" r="2">
      <c r="B2" t="s" s="2">
        <v>2</v>
      </c>
    </row>
    <row spans="1:2" r="3">
      <c r="A3" t="s" s="3">
        <v>328</v>
      </c>
    </row>
    <row spans="1:2" r="4">
      <c r="A4" t="s" s="4">
        <v>329</v>
      </c>
      <c r="B4" t="n" s="5">
        <v>2</v>
      </c>
    </row>
    <row spans="1:2" r="5">
      <c r="A5" t="s" s="4">
        <v>330</v>
      </c>
    </row>
    <row spans="1:2" r="6">
      <c r="A6" t="s" s="3">
        <v>328</v>
      </c>
    </row>
    <row spans="1:2" r="7">
      <c r="A7" t="s" s="4">
        <v>331</v>
      </c>
      <c r="B7" t="s"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3</v>
      </c>
      <c r="B1" t="s" s="2">
        <v>71</v>
      </c>
      <c r="D1" t="s" s="2">
        <v>1</v>
      </c>
    </row>
    <row spans="1:5" r="2">
      <c r="B2" t="s" s="2">
        <v>2</v>
      </c>
      <c r="C2" t="s" s="2">
        <v>72</v>
      </c>
      <c r="D2" t="s" s="2">
        <v>2</v>
      </c>
      <c r="E2" t="s" s="2">
        <v>72</v>
      </c>
    </row>
    <row spans="1:5" r="3">
      <c r="A3" t="s" s="3">
        <v>334</v>
      </c>
    </row>
    <row spans="1:5" r="4">
      <c r="A4" t="s" s="4">
        <v>335</v>
      </c>
      <c r="B4" t="n" s="7">
        <v>8162</v>
      </c>
      <c r="C4" t="n" s="7">
        <v>6123</v>
      </c>
      <c r="D4" t="n" s="7">
        <v>18560</v>
      </c>
      <c r="E4" t="n" s="7">
        <v>18488</v>
      </c>
    </row>
    <row spans="1:5" r="5">
      <c r="A5" t="s" s="3">
        <v>336</v>
      </c>
    </row>
    <row spans="1:5" r="6">
      <c r="A6" t="s" s="4">
        <v>337</v>
      </c>
      <c r="B6" t="n" s="5">
        <v>278</v>
      </c>
      <c r="C6" t="n" s="5">
        <v>-343</v>
      </c>
      <c r="D6" t="n" s="5">
        <v>-819</v>
      </c>
      <c r="E6" t="n" s="5">
        <v>-2477</v>
      </c>
    </row>
    <row spans="1:5" r="7">
      <c r="A7" t="s" s="4">
        <v>84</v>
      </c>
      <c r="B7" t="n" s="5">
        <v>-87</v>
      </c>
      <c r="C7" t="n" s="5">
        <v>-49</v>
      </c>
      <c r="D7" t="n" s="5">
        <v>-210</v>
      </c>
      <c r="E7" t="n" s="5">
        <v>-189</v>
      </c>
    </row>
    <row spans="1:5" r="8">
      <c r="A8" t="s" s="4">
        <v>85</v>
      </c>
      <c r="B8" t="n" s="5">
        <v>-18</v>
      </c>
      <c r="C8" t="n" s="5">
        <v>-7</v>
      </c>
      <c r="D8" t="n" s="5">
        <v>-53</v>
      </c>
      <c r="E8" t="n" s="5">
        <v>-383</v>
      </c>
    </row>
    <row spans="1:5" r="9">
      <c r="A9" t="s" s="4">
        <v>86</v>
      </c>
      <c r="B9" t="n" s="7">
        <v>173</v>
      </c>
      <c r="C9" t="n" s="5">
        <v>-399</v>
      </c>
      <c r="D9" t="n" s="5">
        <v>-1082</v>
      </c>
      <c r="E9" t="n" s="5">
        <v>-3049</v>
      </c>
    </row>
    <row spans="1:5" r="10">
      <c r="A10" t="s" s="4">
        <v>87</v>
      </c>
      <c r="B10" t="s" s="4">
        <v>49</v>
      </c>
      <c r="C10" t="n" s="5">
        <v>-8</v>
      </c>
      <c r="D10" t="n" s="5">
        <v>-8</v>
      </c>
      <c r="E10" t="n" s="5">
        <v>-24</v>
      </c>
    </row>
    <row spans="1:5" r="11">
      <c r="A11" t="s" s="4">
        <v>88</v>
      </c>
      <c r="B11" t="n" s="7">
        <v>173</v>
      </c>
      <c r="C11" t="n" s="5">
        <v>-407</v>
      </c>
      <c r="D11" t="n" s="5">
        <v>-1090</v>
      </c>
      <c r="E11" t="n" s="5">
        <v>-3073</v>
      </c>
    </row>
    <row spans="1:5" r="12">
      <c r="A12" t="s" s="4">
        <v>338</v>
      </c>
    </row>
    <row spans="1:5" r="13">
      <c r="A13" t="s" s="3">
        <v>336</v>
      </c>
    </row>
    <row spans="1:5" r="14">
      <c r="A14" t="s" s="4">
        <v>337</v>
      </c>
      <c r="B14" t="n" s="5">
        <v>-590</v>
      </c>
      <c r="C14" t="n" s="5">
        <v>-624</v>
      </c>
      <c r="D14" t="n" s="5">
        <v>-2009</v>
      </c>
      <c r="E14" t="n" s="5">
        <v>-1978</v>
      </c>
    </row>
    <row spans="1:5" r="15">
      <c r="A15" t="s" s="4">
        <v>339</v>
      </c>
    </row>
    <row spans="1:5" r="16">
      <c r="A16" t="s" s="3">
        <v>334</v>
      </c>
    </row>
    <row spans="1:5" r="17">
      <c r="A17" t="s" s="4">
        <v>335</v>
      </c>
      <c r="B17" t="n" s="5">
        <v>7289</v>
      </c>
      <c r="C17" t="n" s="5">
        <v>4861</v>
      </c>
      <c r="D17" t="n" s="5">
        <v>15809</v>
      </c>
      <c r="E17" t="n" s="5">
        <v>14639</v>
      </c>
    </row>
    <row spans="1:5" r="18">
      <c r="A18" t="s" s="4">
        <v>340</v>
      </c>
    </row>
    <row spans="1:5" r="19">
      <c r="A19" t="s" s="3">
        <v>336</v>
      </c>
    </row>
    <row spans="1:5" r="20">
      <c r="A20" t="s" s="4">
        <v>337</v>
      </c>
      <c r="B20" t="n" s="5">
        <v>743</v>
      </c>
      <c r="C20" t="n" s="5">
        <v>-11</v>
      </c>
      <c r="D20" t="n" s="5">
        <v>554</v>
      </c>
      <c r="E20" t="n" s="5">
        <v>-945</v>
      </c>
    </row>
    <row spans="1:5" r="21">
      <c r="A21" t="s" s="4">
        <v>341</v>
      </c>
    </row>
    <row spans="1:5" r="22">
      <c r="A22" t="s" s="3">
        <v>334</v>
      </c>
    </row>
    <row spans="1:5" r="23">
      <c r="A23" t="s" s="4">
        <v>335</v>
      </c>
      <c r="B23" t="n" s="5">
        <v>873</v>
      </c>
      <c r="C23" t="n" s="5">
        <v>1262</v>
      </c>
      <c r="D23" t="n" s="5">
        <v>2751</v>
      </c>
      <c r="E23" t="n" s="5">
        <v>3849</v>
      </c>
    </row>
    <row spans="1:5" r="24">
      <c r="A24" t="s" s="4">
        <v>342</v>
      </c>
    </row>
    <row spans="1:5" r="25">
      <c r="A25" t="s" s="3">
        <v>336</v>
      </c>
    </row>
    <row spans="1:5" r="26">
      <c r="A26" t="s" s="4">
        <v>337</v>
      </c>
      <c r="B26" t="n" s="7">
        <v>125</v>
      </c>
      <c r="C26" t="n" s="7">
        <v>292</v>
      </c>
      <c r="D26" t="n" s="7">
        <v>636</v>
      </c>
      <c r="E26" t="n" s="7">
        <v>4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43</v>
      </c>
      <c r="B1" t="s" s="2">
        <v>189</v>
      </c>
    </row>
    <row spans="1:3" r="2">
      <c r="B2" t="s" s="2">
        <v>190</v>
      </c>
      <c r="C2" t="s" s="2">
        <v>195</v>
      </c>
    </row>
    <row spans="1:3" r="3">
      <c r="A3" t="s" s="3">
        <v>344</v>
      </c>
    </row>
    <row spans="1:3" r="4">
      <c r="A4" t="s" s="4">
        <v>345</v>
      </c>
      <c r="C4" t="n" s="10">
        <v>10.2</v>
      </c>
    </row>
    <row spans="1:3" r="5">
      <c r="A5" t="s" s="4">
        <v>205</v>
      </c>
    </row>
    <row spans="1:3" r="6">
      <c r="A6" t="s" s="3">
        <v>344</v>
      </c>
    </row>
    <row spans="1:3" r="7">
      <c r="A7" t="s" s="4">
        <v>206</v>
      </c>
      <c r="B7" t="n" s="5">
        <v>1</v>
      </c>
    </row>
    <row spans="1:3" r="8">
      <c r="A8" t="s" s="4">
        <v>207</v>
      </c>
      <c r="B8" t="n" s="5">
        <v>33</v>
      </c>
    </row>
    <row spans="1:3" r="9">
      <c r="A9" t="s" s="4">
        <v>208</v>
      </c>
      <c r="B9" t="n" s="7">
        <v>20</v>
      </c>
    </row>
    <row spans="1:3" r="10">
      <c r="A10" t="s" s="4">
        <v>209</v>
      </c>
      <c r="B10" t="n" s="7">
        <v>10</v>
      </c>
    </row>
    <row spans="1:3" r="11">
      <c r="A11" t="s" s="4">
        <v>210</v>
      </c>
      <c r="B11" t="n" s="5">
        <v>20</v>
      </c>
    </row>
    <row spans="1:3" r="12">
      <c r="A12" t="s" s="4">
        <v>211</v>
      </c>
      <c r="B12" t="n" s="5">
        <v>15</v>
      </c>
    </row>
    <row spans="1:3" r="13">
      <c r="A13" t="s" s="4">
        <v>212</v>
      </c>
      <c r="B13" t="s" s="4">
        <v>213</v>
      </c>
    </row>
    <row spans="1:3" r="14">
      <c r="A14" t="s" s="4">
        <v>214</v>
      </c>
    </row>
    <row spans="1:3" r="15">
      <c r="A15" t="s" s="3">
        <v>344</v>
      </c>
    </row>
    <row spans="1:3" r="16">
      <c r="A16" t="s" s="4">
        <v>215</v>
      </c>
      <c r="B16" t="s" s="4">
        <v>216</v>
      </c>
    </row>
    <row spans="1:3" r="17">
      <c r="A17" t="s" s="4">
        <v>224</v>
      </c>
    </row>
    <row spans="1:3" r="18">
      <c r="A18" t="s" s="3">
        <v>344</v>
      </c>
    </row>
    <row spans="1:3" r="19">
      <c r="A19" t="s" s="4">
        <v>225</v>
      </c>
      <c r="B19" t="s" s="4">
        <v>226</v>
      </c>
    </row>
    <row spans="1:3" r="20">
      <c r="A20" t="s" s="4">
        <v>227</v>
      </c>
    </row>
    <row spans="1:3" r="21">
      <c r="A21" t="s" s="3">
        <v>344</v>
      </c>
    </row>
    <row spans="1:3" r="22">
      <c r="A22" t="s" s="4">
        <v>225</v>
      </c>
      <c r="B22" t="s" s="4">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0</v>
      </c>
      <c r="B1" t="s" s="2">
        <v>71</v>
      </c>
      <c r="D1" t="s" s="2">
        <v>1</v>
      </c>
    </row>
    <row spans="1:5" r="2">
      <c r="B2" t="s" s="2">
        <v>2</v>
      </c>
      <c r="C2" t="s" s="2">
        <v>72</v>
      </c>
      <c r="D2" t="s" s="2">
        <v>2</v>
      </c>
      <c r="E2" t="s" s="2">
        <v>72</v>
      </c>
    </row>
    <row spans="1:5" r="3">
      <c r="A3" t="s" s="3">
        <v>73</v>
      </c>
    </row>
    <row spans="1:5" r="4">
      <c r="A4" t="s" s="4">
        <v>74</v>
      </c>
      <c r="B4" t="n" s="7">
        <v>7289</v>
      </c>
      <c r="C4" t="n" s="7">
        <v>4861</v>
      </c>
      <c r="D4" t="n" s="7">
        <v>15809</v>
      </c>
      <c r="E4" t="n" s="7">
        <v>14639</v>
      </c>
    </row>
    <row spans="1:5" r="5">
      <c r="A5" t="s" s="4">
        <v>75</v>
      </c>
      <c r="B5" t="n" s="5">
        <v>873</v>
      </c>
      <c r="C5" t="n" s="5">
        <v>1262</v>
      </c>
      <c r="D5" t="n" s="5">
        <v>2751</v>
      </c>
      <c r="E5" t="n" s="5">
        <v>3849</v>
      </c>
    </row>
    <row spans="1:5" r="6">
      <c r="A6" t="s" s="4">
        <v>76</v>
      </c>
      <c r="B6" t="n" s="5">
        <v>8162</v>
      </c>
      <c r="C6" t="n" s="5">
        <v>6123</v>
      </c>
      <c r="D6" t="n" s="5">
        <v>18560</v>
      </c>
      <c r="E6" t="n" s="5">
        <v>18488</v>
      </c>
    </row>
    <row spans="1:5" r="7">
      <c r="A7" t="s" s="3">
        <v>77</v>
      </c>
    </row>
    <row spans="1:5" r="8">
      <c r="A8" t="s" s="4">
        <v>78</v>
      </c>
      <c r="B8" t="n" s="5">
        <v>5541</v>
      </c>
      <c r="C8" t="n" s="5">
        <v>3324</v>
      </c>
      <c r="D8" t="n" s="5">
        <v>12102</v>
      </c>
      <c r="E8" t="n" s="5">
        <v>11339</v>
      </c>
    </row>
    <row spans="1:5" r="9">
      <c r="A9" t="s" s="4">
        <v>79</v>
      </c>
      <c r="B9" t="n" s="5">
        <v>700</v>
      </c>
      <c r="C9" t="n" s="5">
        <v>955</v>
      </c>
      <c r="D9" t="n" s="5">
        <v>2003</v>
      </c>
      <c r="E9" t="n" s="5">
        <v>3004</v>
      </c>
    </row>
    <row spans="1:5" r="10">
      <c r="A10" t="s" s="4">
        <v>80</v>
      </c>
      <c r="B10" t="n" s="5">
        <v>6241</v>
      </c>
      <c r="C10" t="n" s="5">
        <v>4279</v>
      </c>
      <c r="D10" t="n" s="5">
        <v>14105</v>
      </c>
      <c r="E10" t="n" s="5">
        <v>14343</v>
      </c>
    </row>
    <row spans="1:5" r="11">
      <c r="A11" t="s" s="4">
        <v>81</v>
      </c>
      <c r="B11" t="n" s="5">
        <v>1921</v>
      </c>
      <c r="C11" t="n" s="5">
        <v>1844</v>
      </c>
      <c r="D11" t="n" s="5">
        <v>4455</v>
      </c>
      <c r="E11" t="n" s="5">
        <v>4145</v>
      </c>
    </row>
    <row spans="1:5" r="12">
      <c r="A12" t="s" s="4">
        <v>82</v>
      </c>
      <c r="B12" t="n" s="5">
        <v>-1643</v>
      </c>
      <c r="C12" t="n" s="5">
        <v>-2187</v>
      </c>
      <c r="D12" t="n" s="5">
        <v>-5274</v>
      </c>
      <c r="E12" t="n" s="5">
        <v>-6622</v>
      </c>
    </row>
    <row spans="1:5" r="13">
      <c r="A13" t="s" s="4">
        <v>83</v>
      </c>
      <c r="B13" t="n" s="5">
        <v>278</v>
      </c>
      <c r="C13" t="n" s="5">
        <v>-343</v>
      </c>
      <c r="D13" t="n" s="5">
        <v>-819</v>
      </c>
      <c r="E13" t="n" s="5">
        <v>-2477</v>
      </c>
    </row>
    <row spans="1:5" r="14">
      <c r="A14" t="s" s="4">
        <v>84</v>
      </c>
      <c r="B14" t="n" s="5">
        <v>-87</v>
      </c>
      <c r="C14" t="n" s="5">
        <v>-49</v>
      </c>
      <c r="D14" t="n" s="5">
        <v>-210</v>
      </c>
      <c r="E14" t="n" s="5">
        <v>-189</v>
      </c>
    </row>
    <row spans="1:5" r="15">
      <c r="A15" t="s" s="4">
        <v>85</v>
      </c>
      <c r="B15" t="n" s="5">
        <v>-18</v>
      </c>
      <c r="C15" t="n" s="5">
        <v>-7</v>
      </c>
      <c r="D15" t="n" s="5">
        <v>-53</v>
      </c>
      <c r="E15" t="n" s="5">
        <v>-383</v>
      </c>
    </row>
    <row spans="1:5" r="16">
      <c r="A16" t="s" s="4">
        <v>86</v>
      </c>
      <c r="B16" t="n" s="7">
        <v>173</v>
      </c>
      <c r="C16" t="n" s="5">
        <v>-399</v>
      </c>
      <c r="D16" t="n" s="5">
        <v>-1082</v>
      </c>
      <c r="E16" t="n" s="5">
        <v>-3049</v>
      </c>
    </row>
    <row spans="1:5" r="17">
      <c r="A17" t="s" s="4">
        <v>87</v>
      </c>
      <c r="B17" t="s" s="4">
        <v>49</v>
      </c>
      <c r="C17" t="n" s="5">
        <v>-8</v>
      </c>
      <c r="D17" t="n" s="5">
        <v>-8</v>
      </c>
      <c r="E17" t="n" s="5">
        <v>-24</v>
      </c>
    </row>
    <row spans="1:5" r="18">
      <c r="A18" t="s" s="4">
        <v>88</v>
      </c>
      <c r="B18" t="n" s="7">
        <v>173</v>
      </c>
      <c r="C18" t="n" s="7">
        <v>-407</v>
      </c>
      <c r="D18" t="n" s="7">
        <v>-1090</v>
      </c>
      <c r="E18" t="n" s="7">
        <v>-3073</v>
      </c>
    </row>
    <row spans="1:5" r="19">
      <c r="A19" t="s" s="4">
        <v>89</v>
      </c>
      <c r="B19" t="n" s="9">
        <v>0.1</v>
      </c>
      <c r="C19" t="n" s="9">
        <v>-0.25</v>
      </c>
      <c r="D19" t="n" s="9">
        <v>-0.65</v>
      </c>
      <c r="E19" t="n" s="9">
        <v>-2.43</v>
      </c>
    </row>
    <row spans="1:5" r="20">
      <c r="A20" t="s" s="4">
        <v>90</v>
      </c>
      <c r="B20" t="n" s="5">
        <v>1673</v>
      </c>
      <c r="C20" t="n" s="5">
        <v>1642</v>
      </c>
      <c r="D20" t="n" s="5">
        <v>1673</v>
      </c>
      <c r="E20" t="n" s="5">
        <v>1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1</v>
      </c>
      <c r="B1" t="s" s="2">
        <v>71</v>
      </c>
      <c r="D1" t="s" s="2">
        <v>1</v>
      </c>
    </row>
    <row spans="1:5" r="2">
      <c r="B2" t="s" s="2">
        <v>2</v>
      </c>
      <c r="C2" t="s" s="2">
        <v>72</v>
      </c>
      <c r="D2" t="s" s="2">
        <v>2</v>
      </c>
      <c r="E2" t="s" s="2">
        <v>72</v>
      </c>
    </row>
    <row spans="1:5" r="3">
      <c r="A3" t="s" s="4">
        <v>88</v>
      </c>
      <c r="B3" t="n" s="7">
        <v>173</v>
      </c>
      <c r="C3" t="n" s="7">
        <v>-407</v>
      </c>
      <c r="D3" t="n" s="7">
        <v>-1090</v>
      </c>
      <c r="E3" t="n" s="7">
        <v>-3073</v>
      </c>
    </row>
    <row spans="1:5" r="4">
      <c r="A4" t="s" s="3">
        <v>92</v>
      </c>
    </row>
    <row spans="1:5" r="5">
      <c r="A5" t="s" s="4">
        <v>93</v>
      </c>
      <c r="B5" t="n" s="5">
        <v>-161</v>
      </c>
      <c r="C5" t="n" s="5">
        <v>-147</v>
      </c>
      <c r="D5" t="n" s="5">
        <v>-358</v>
      </c>
      <c r="E5" t="n" s="5">
        <v>-164</v>
      </c>
    </row>
    <row spans="1:5" r="6">
      <c r="A6" t="s" s="4">
        <v>94</v>
      </c>
      <c r="B6" t="n" s="5">
        <v>-161</v>
      </c>
      <c r="C6" t="n" s="5">
        <v>-147</v>
      </c>
      <c r="D6" t="n" s="5">
        <v>-358</v>
      </c>
      <c r="E6" t="n" s="5">
        <v>-164</v>
      </c>
    </row>
    <row spans="1:5" r="7">
      <c r="A7" t="s" s="4">
        <v>95</v>
      </c>
      <c r="B7" t="n" s="7">
        <v>12</v>
      </c>
      <c r="C7" t="n" s="7">
        <v>-554</v>
      </c>
      <c r="D7" t="n" s="7">
        <v>-1448</v>
      </c>
      <c r="E7" t="n" s="7">
        <v>-32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6</v>
      </c>
      <c r="B1" t="s" s="2">
        <v>1</v>
      </c>
    </row>
    <row spans="1:3" r="2">
      <c r="B2" t="s" s="2">
        <v>2</v>
      </c>
      <c r="C2" t="s" s="2">
        <v>72</v>
      </c>
    </row>
    <row spans="1:3" r="3">
      <c r="A3" t="s" s="3">
        <v>97</v>
      </c>
    </row>
    <row spans="1:3" r="4">
      <c r="A4" t="s" s="4">
        <v>98</v>
      </c>
      <c r="B4" t="n" s="7">
        <v>-1090</v>
      </c>
      <c r="C4" t="n" s="7">
        <v>-3073</v>
      </c>
    </row>
    <row spans="1:3" r="5">
      <c r="A5" t="s" s="3">
        <v>99</v>
      </c>
    </row>
    <row spans="1:3" r="6">
      <c r="A6" t="s" s="4">
        <v>100</v>
      </c>
      <c r="B6" t="n" s="5">
        <v>1874</v>
      </c>
      <c r="C6" t="n" s="7">
        <v>2348</v>
      </c>
    </row>
    <row spans="1:3" r="7">
      <c r="A7" t="s" s="4">
        <v>101</v>
      </c>
      <c r="B7" t="n" s="5">
        <v>2</v>
      </c>
      <c r="C7" t="s" s="4">
        <v>49</v>
      </c>
    </row>
    <row spans="1:3" r="8">
      <c r="A8" t="s" s="4">
        <v>102</v>
      </c>
      <c r="B8" t="n" s="7">
        <v>53</v>
      </c>
      <c r="C8" t="n" s="7">
        <v>63</v>
      </c>
    </row>
    <row spans="1:3" r="9">
      <c r="A9" t="s" s="4">
        <v>103</v>
      </c>
      <c r="B9" t="s" s="4">
        <v>49</v>
      </c>
      <c r="C9" t="n" s="5">
        <v>320</v>
      </c>
    </row>
    <row spans="1:3" r="10">
      <c r="A10" t="s" s="3">
        <v>104</v>
      </c>
    </row>
    <row spans="1:3" r="11">
      <c r="A11" t="s" s="4">
        <v>105</v>
      </c>
      <c r="B11" t="n" s="7">
        <v>-1388</v>
      </c>
      <c r="C11" t="n" s="5">
        <v>-1102</v>
      </c>
    </row>
    <row spans="1:3" r="12">
      <c r="A12" t="s" s="4">
        <v>32</v>
      </c>
      <c r="B12" t="n" s="5">
        <v>-345</v>
      </c>
      <c r="C12" t="n" s="5">
        <v>63</v>
      </c>
    </row>
    <row spans="1:3" r="13">
      <c r="A13" t="s" s="4">
        <v>33</v>
      </c>
      <c r="B13" t="n" s="7">
        <v>-419</v>
      </c>
      <c r="C13" t="n" s="5">
        <v>589</v>
      </c>
    </row>
    <row spans="1:3" r="14">
      <c r="A14" t="s" s="4">
        <v>41</v>
      </c>
      <c r="B14" t="s" s="4">
        <v>49</v>
      </c>
      <c r="C14" t="n" s="5">
        <v>-212</v>
      </c>
    </row>
    <row spans="1:3" r="15">
      <c r="A15" t="s" s="4">
        <v>106</v>
      </c>
      <c r="B15" t="n" s="7">
        <v>344</v>
      </c>
      <c r="C15" t="n" s="5">
        <v>-261</v>
      </c>
    </row>
    <row spans="1:3" r="16">
      <c r="A16" t="s" s="4">
        <v>53</v>
      </c>
      <c r="B16" t="n" s="5">
        <v>-167</v>
      </c>
      <c r="C16" t="n" s="5">
        <v>-754</v>
      </c>
    </row>
    <row spans="1:3" r="17">
      <c r="A17" t="s" s="4">
        <v>107</v>
      </c>
      <c r="B17" t="n" s="5">
        <v>-1136</v>
      </c>
      <c r="C17" t="n" s="5">
        <v>-2019</v>
      </c>
    </row>
    <row spans="1:3" r="18">
      <c r="A18" t="s" s="3">
        <v>108</v>
      </c>
    </row>
    <row spans="1:3" r="19">
      <c r="A19" t="s" s="4">
        <v>109</v>
      </c>
      <c r="B19" t="n" s="5">
        <v>-61</v>
      </c>
      <c r="C19" t="n" s="5">
        <v>-19</v>
      </c>
    </row>
    <row spans="1:3" r="20">
      <c r="A20" t="s" s="4">
        <v>110</v>
      </c>
      <c r="B20" t="n" s="5">
        <v>-190</v>
      </c>
      <c r="C20" t="n" s="5">
        <v>-32</v>
      </c>
    </row>
    <row spans="1:3" r="21">
      <c r="A21" t="s" s="4">
        <v>111</v>
      </c>
      <c r="B21" t="n" s="5">
        <v>-251</v>
      </c>
      <c r="C21" t="n" s="5">
        <v>-51</v>
      </c>
    </row>
    <row spans="1:3" r="22">
      <c r="A22" t="s" s="3">
        <v>112</v>
      </c>
    </row>
    <row spans="1:3" r="23">
      <c r="A23" t="s" s="4">
        <v>113</v>
      </c>
      <c r="B23" t="n" s="5">
        <v>-43</v>
      </c>
      <c r="C23" t="n" s="7">
        <v>-46</v>
      </c>
    </row>
    <row spans="1:3" r="24">
      <c r="A24" t="s" s="4">
        <v>114</v>
      </c>
      <c r="B24" t="n" s="5">
        <v>500</v>
      </c>
      <c r="C24" t="s" s="4">
        <v>49</v>
      </c>
    </row>
    <row spans="1:3" r="25">
      <c r="A25" t="s" s="4">
        <v>115</v>
      </c>
      <c r="B25" t="n" s="5">
        <v>500</v>
      </c>
      <c r="C25" t="s" s="4">
        <v>49</v>
      </c>
    </row>
    <row spans="1:3" r="26">
      <c r="A26" t="s" s="4">
        <v>116</v>
      </c>
      <c r="B26" t="n" s="7">
        <v>-131</v>
      </c>
      <c r="C26" t="s" s="4">
        <v>49</v>
      </c>
    </row>
    <row spans="1:3" r="27">
      <c r="A27" t="s" s="4">
        <v>117</v>
      </c>
      <c r="B27" t="s" s="4">
        <v>49</v>
      </c>
      <c r="C27" t="n" s="7">
        <v>2355</v>
      </c>
    </row>
    <row spans="1:3" r="28">
      <c r="A28" t="s" s="4">
        <v>118</v>
      </c>
      <c r="B28" t="n" s="7">
        <v>826</v>
      </c>
      <c r="C28" t="n" s="5">
        <v>2309</v>
      </c>
    </row>
    <row spans="1:3" r="29">
      <c r="A29" t="s" s="4">
        <v>119</v>
      </c>
      <c r="B29" t="n" s="5">
        <v>-561</v>
      </c>
      <c r="C29" t="n" s="5">
        <v>239</v>
      </c>
    </row>
    <row spans="1:3" r="30">
      <c r="A30" t="s" s="4">
        <v>120</v>
      </c>
      <c r="B30" t="n" s="5">
        <v>650</v>
      </c>
      <c r="C30" t="n" s="5">
        <v>55</v>
      </c>
    </row>
    <row spans="1:3" r="31">
      <c r="A31" t="s" s="4">
        <v>121</v>
      </c>
      <c r="B31" t="n" s="5">
        <v>89</v>
      </c>
      <c r="C31" t="n" s="5">
        <v>294</v>
      </c>
    </row>
    <row spans="1:3" r="32">
      <c r="A32" t="s" s="3">
        <v>122</v>
      </c>
    </row>
    <row spans="1:3" r="33">
      <c r="A33" t="s" s="4">
        <v>123</v>
      </c>
      <c r="B33" t="n" s="7">
        <v>67</v>
      </c>
      <c r="C33" t="n" s="7">
        <v>24</v>
      </c>
    </row>
    <row spans="1:3" r="34">
      <c r="A34" t="s" s="4">
        <v>124</v>
      </c>
      <c r="B34" t="s" s="4">
        <v>49</v>
      </c>
      <c r="C34" t="s" s="4">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5</v>
      </c>
      <c r="B1" t="s" s="2">
        <v>1</v>
      </c>
    </row>
    <row spans="1:2" r="2">
      <c r="B2" t="s" s="2">
        <v>2</v>
      </c>
    </row>
    <row spans="1:2" r="3">
      <c r="A3" t="s" s="3">
        <v>126</v>
      </c>
    </row>
    <row spans="1:2" r="4">
      <c r="A4" t="s" s="4">
        <v>127</v>
      </c>
      <c r="B4" t="s"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9</v>
      </c>
      <c r="B1" t="s" s="2">
        <v>1</v>
      </c>
    </row>
    <row spans="1:2" r="2">
      <c r="B2" t="s" s="2">
        <v>2</v>
      </c>
    </row>
    <row spans="1:2" r="3">
      <c r="A3" t="s" s="3">
        <v>130</v>
      </c>
    </row>
    <row spans="1:2" r="4">
      <c r="A4" t="s" s="4">
        <v>131</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33</v>
      </c>
      <c r="B1" t="s" s="2">
        <v>1</v>
      </c>
    </row>
    <row spans="1:2" r="2">
      <c r="B2" t="s" s="2">
        <v>2</v>
      </c>
    </row>
    <row spans="1:2" r="3">
      <c r="A3" t="s" s="3">
        <v>134</v>
      </c>
    </row>
    <row spans="1:2" r="4">
      <c r="A4" t="s" s="4">
        <v>135</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Going Concern</vt:lpstr>
      <vt:lpstr>Fair Value</vt:lpstr>
      <vt:lpstr>Inventories</vt:lpstr>
      <vt:lpstr>Long-Term Debt</vt:lpstr>
      <vt:lpstr>Pension Plan</vt:lpstr>
      <vt:lpstr>Share-Based Compensation</vt:lpstr>
      <vt:lpstr>Income (Loss) Per Common Share</vt:lpstr>
      <vt:lpstr>Contingencies</vt:lpstr>
      <vt:lpstr>Business Segment Data</vt:lpstr>
      <vt:lpstr>Subsequent Events</vt:lpstr>
      <vt:lpstr>Accounting Policies, by Policy </vt:lpstr>
      <vt:lpstr>Inventories (Tables)</vt:lpstr>
      <vt:lpstr>Pension Plan (Tables)</vt:lpstr>
      <vt:lpstr>Share-Based Compensation (Table</vt:lpstr>
      <vt:lpstr>Business Segment Data (Tables)</vt:lpstr>
      <vt:lpstr>Basis of Presentation (Details)</vt:lpstr>
      <vt:lpstr>Going Concern (Details)</vt:lpstr>
      <vt:lpstr>Fair Value (Details)</vt:lpstr>
      <vt:lpstr>Inventories (Details) - Invento</vt:lpstr>
      <vt:lpstr>Long-Term Debt (Details)</vt:lpstr>
      <vt:lpstr>Pension Plan (Details)</vt:lpstr>
      <vt:lpstr>Pension Plan (Details) - Compon</vt:lpstr>
      <vt:lpstr>Pension Plan (Details) - Pensio</vt:lpstr>
      <vt:lpstr>Share-Based Compensation (Detai</vt:lpstr>
      <vt:lpstr>Income (Loss) Per Common Share </vt:lpstr>
      <vt:lpstr>Business Segment Data (Details)</vt:lpstr>
      <vt:lpstr>Business Segment Data (Detail3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7:53Z</dcterms:created>
  <dcterms:modified xmlns:dcterms="http://purl.org/dc/terms/" xmlns:xsi="http://www.w3.org/2001/XMLSchema-instance" xsi:type="dcterms:W3CDTF">2015-11-13T17:17:53Z</dcterms:modified>
  <dc:title xmlns:dc="http://purl.org/dc/elements/1.1/">Untitled</dc:title>
  <dc:description xmlns:dc="http://purl.org/dc/elements/1.1/"/>
  <dc:subject xmlns:dc="http://purl.org/dc/elements/1.1/"/>
  <cp:keywords/>
  <cp:category/>
</cp:coreProperties>
</file>